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NJEDA BONDS" sheetId="13" state="visible" r:id="rId13"/>
    <sheet xmlns:r="http://schemas.openxmlformats.org/officeDocument/2006/relationships" name="LOANS PAYABLE" sheetId="14" state="visible" r:id="rId14"/>
    <sheet xmlns:r="http://schemas.openxmlformats.org/officeDocument/2006/relationships" name="RELATED PARTY LOANS" sheetId="15" state="visible" r:id="rId15"/>
    <sheet xmlns:r="http://schemas.openxmlformats.org/officeDocument/2006/relationships" name="COMMITMENTS AND CONTINGENCIES" sheetId="16" state="visible" r:id="rId16"/>
    <sheet xmlns:r="http://schemas.openxmlformats.org/officeDocument/2006/relationships" name="PREFERRED STOCK" sheetId="17" state="visible" r:id="rId17"/>
    <sheet xmlns:r="http://schemas.openxmlformats.org/officeDocument/2006/relationships" name="DERIVATIVE FINANCIAL INSTRUMENT" sheetId="18" state="visible" r:id="rId18"/>
    <sheet xmlns:r="http://schemas.openxmlformats.org/officeDocument/2006/relationships" name="STOCK-BASED COMPENSATION" sheetId="19" state="visible" r:id="rId19"/>
    <sheet xmlns:r="http://schemas.openxmlformats.org/officeDocument/2006/relationships" name="CONCENTRATIONS AND CREDIT RISK" sheetId="20" state="visible" r:id="rId20"/>
    <sheet xmlns:r="http://schemas.openxmlformats.org/officeDocument/2006/relationships" name="SEGMENT RESULTS" sheetId="21" state="visible" r:id="rId21"/>
    <sheet xmlns:r="http://schemas.openxmlformats.org/officeDocument/2006/relationships" name="RELATED PARTY AGREEMENTS" sheetId="22" state="visible" r:id="rId22"/>
    <sheet xmlns:r="http://schemas.openxmlformats.org/officeDocument/2006/relationships" name="INCOME TAXE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Y (Tables)" sheetId="26" state="visible" r:id="rId26"/>
    <sheet xmlns:r="http://schemas.openxmlformats.org/officeDocument/2006/relationships" name="PROPERTY AND EQUIPMENT, NET (Ta" sheetId="27" state="visible" r:id="rId27"/>
    <sheet xmlns:r="http://schemas.openxmlformats.org/officeDocument/2006/relationships" name="ACCRUED EXPENSES (Tables)" sheetId="28" state="visible" r:id="rId28"/>
    <sheet xmlns:r="http://schemas.openxmlformats.org/officeDocument/2006/relationships" name="NJEDA BONDS (Tables)" sheetId="29" state="visible" r:id="rId29"/>
    <sheet xmlns:r="http://schemas.openxmlformats.org/officeDocument/2006/relationships" name="LOANS PAYABLE (Tables)" sheetId="30" state="visible" r:id="rId30"/>
    <sheet xmlns:r="http://schemas.openxmlformats.org/officeDocument/2006/relationships" name="COMMITMENTS AND CONTINGENCIES (" sheetId="31" state="visible" r:id="rId31"/>
    <sheet xmlns:r="http://schemas.openxmlformats.org/officeDocument/2006/relationships" name="DERIVATIVE FINANCIAL INSTRUME_2" sheetId="32" state="visible" r:id="rId32"/>
    <sheet xmlns:r="http://schemas.openxmlformats.org/officeDocument/2006/relationships" name="STOCK-BASED COMPENSATION (Table" sheetId="33" state="visible" r:id="rId33"/>
    <sheet xmlns:r="http://schemas.openxmlformats.org/officeDocument/2006/relationships" name="SEGMENT RESULTS (Tables)" sheetId="34" state="visible" r:id="rId34"/>
    <sheet xmlns:r="http://schemas.openxmlformats.org/officeDocument/2006/relationships" name="SCHEDULE OF DISAGGREGATION OF R" sheetId="35" state="visible" r:id="rId35"/>
    <sheet xmlns:r="http://schemas.openxmlformats.org/officeDocument/2006/relationships" name="SCHEDULE OF INTANGIBLE ASSETS (" sheetId="36" state="visible" r:id="rId36"/>
    <sheet xmlns:r="http://schemas.openxmlformats.org/officeDocument/2006/relationships" name="SCHEDULE OF EARNINGS (LOSS) PER" sheetId="37" state="visible" r:id="rId37"/>
    <sheet xmlns:r="http://schemas.openxmlformats.org/officeDocument/2006/relationships" name="SCHEDULE OF LIABILITIES MEASURE" sheetId="38" state="visible" r:id="rId38"/>
    <sheet xmlns:r="http://schemas.openxmlformats.org/officeDocument/2006/relationships" name="SUMMARY OF SIGNIFICANT ACCOUN_4" sheetId="39" state="visible" r:id="rId39"/>
    <sheet xmlns:r="http://schemas.openxmlformats.org/officeDocument/2006/relationships" name="SCHEDULE OF INVENTORY (Details)" sheetId="40" state="visible" r:id="rId40"/>
    <sheet xmlns:r="http://schemas.openxmlformats.org/officeDocument/2006/relationships" name="SCHEDULE OF PROPERTY AND EQUIPM" sheetId="41" state="visible" r:id="rId41"/>
    <sheet xmlns:r="http://schemas.openxmlformats.org/officeDocument/2006/relationships" name="PROPERTY AND EQUIPMENT, NET (De" sheetId="42" state="visible" r:id="rId42"/>
    <sheet xmlns:r="http://schemas.openxmlformats.org/officeDocument/2006/relationships" name="SCHEDULE OF ACCRUED EXPENSES (D" sheetId="43" state="visible" r:id="rId43"/>
    <sheet xmlns:r="http://schemas.openxmlformats.org/officeDocument/2006/relationships" name="SCHEDULE OF BONDS PAYABLE LIABI" sheetId="44" state="visible" r:id="rId44"/>
    <sheet xmlns:r="http://schemas.openxmlformats.org/officeDocument/2006/relationships" name="SCHEDULE OF MATURITIES OF BONDS" sheetId="45" state="visible" r:id="rId45"/>
    <sheet xmlns:r="http://schemas.openxmlformats.org/officeDocument/2006/relationships" name="SCHEDULE OF LOANS PAYABLE (Deta" sheetId="46" state="visible" r:id="rId46"/>
    <sheet xmlns:r="http://schemas.openxmlformats.org/officeDocument/2006/relationships" name="SCHEDULE OF LOANS PAYABLE (De_2" sheetId="47" state="visible" r:id="rId47"/>
    <sheet xmlns:r="http://schemas.openxmlformats.org/officeDocument/2006/relationships" name="NJEDA BONDS (Details Narrative)" sheetId="48" state="visible" r:id="rId48"/>
    <sheet xmlns:r="http://schemas.openxmlformats.org/officeDocument/2006/relationships" name="SCHEDULE OF LOAN PRINCIPAL PAYM" sheetId="49" state="visible" r:id="rId49"/>
    <sheet xmlns:r="http://schemas.openxmlformats.org/officeDocument/2006/relationships" name="LOANS PAYABLE (Details Narrativ" sheetId="50" state="visible" r:id="rId50"/>
    <sheet xmlns:r="http://schemas.openxmlformats.org/officeDocument/2006/relationships" name="RELATED PARTY LOANS (Details Na" sheetId="51" state="visible" r:id="rId51"/>
    <sheet xmlns:r="http://schemas.openxmlformats.org/officeDocument/2006/relationships" name="SCHEDULE OF LEASE ASSETS AND LI" sheetId="52" state="visible" r:id="rId52"/>
    <sheet xmlns:r="http://schemas.openxmlformats.org/officeDocument/2006/relationships" name="SCHEDULE OF FUTURE MINIMUM RENT" sheetId="53" state="visible" r:id="rId53"/>
    <sheet xmlns:r="http://schemas.openxmlformats.org/officeDocument/2006/relationships" name="SCHEDULE OF WEIGHTED -AVERAGE R" sheetId="54" state="visible" r:id="rId54"/>
    <sheet xmlns:r="http://schemas.openxmlformats.org/officeDocument/2006/relationships" name="COMMITMENTS AND CONTINGENCIES_2" sheetId="55" state="visible" r:id="rId55"/>
    <sheet xmlns:r="http://schemas.openxmlformats.org/officeDocument/2006/relationships" name="PREFERRED STOCK (Details Narrat" sheetId="56" state="visible" r:id="rId56"/>
    <sheet xmlns:r="http://schemas.openxmlformats.org/officeDocument/2006/relationships" name="SCHEDULE OF FAIR VALUE OF WARRA" sheetId="57" state="visible" r:id="rId57"/>
    <sheet xmlns:r="http://schemas.openxmlformats.org/officeDocument/2006/relationships" name="SCHEDULE OF CHANGES IN WARRANTS" sheetId="58" state="visible" r:id="rId58"/>
    <sheet xmlns:r="http://schemas.openxmlformats.org/officeDocument/2006/relationships" name="DERIVATIVE FINANCIAL INSTRUME_3" sheetId="59" state="visible" r:id="rId59"/>
    <sheet xmlns:r="http://schemas.openxmlformats.org/officeDocument/2006/relationships" name="SCHEDULE OF STOCK OPTION PLAN (" sheetId="60" state="visible" r:id="rId60"/>
    <sheet xmlns:r="http://schemas.openxmlformats.org/officeDocument/2006/relationships" name="STOCK-BASED COMPENSATION (Detai" sheetId="61" state="visible" r:id="rId61"/>
    <sheet xmlns:r="http://schemas.openxmlformats.org/officeDocument/2006/relationships" name="CONCENTRATIONS AND CREDIT RISK " sheetId="62" state="visible" r:id="rId62"/>
    <sheet xmlns:r="http://schemas.openxmlformats.org/officeDocument/2006/relationships" name="SCHEDULE OF SELECTED INFORMATIO" sheetId="63" state="visible" r:id="rId63"/>
    <sheet xmlns:r="http://schemas.openxmlformats.org/officeDocument/2006/relationships" name="SCHEDULE OF OPERATING INCOME BY" sheetId="64" state="visible" r:id="rId64"/>
    <sheet xmlns:r="http://schemas.openxmlformats.org/officeDocument/2006/relationships" name="SEGMENT RESULTS (Details Narrat" sheetId="65" state="visible" r:id="rId65"/>
    <sheet xmlns:r="http://schemas.openxmlformats.org/officeDocument/2006/relationships" name="RELATED PARTY AGREEMENTS (Detai" sheetId="66" state="visible" r:id="rId66"/>
    <sheet xmlns:r="http://schemas.openxmlformats.org/officeDocument/2006/relationships" name="INCOME TAXES (Details Narrative"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00%_);(#,##0.00%)"/>
    <numFmt numFmtId="167" formatCode="#,##0%_);(#,##0%)"/>
    <numFmt numFmtId="168" formatCode="_(&quot;$ &quot;#,##0.00_);_(&quot;$ &quot;(#,##0.00)"/>
    <numFmt numFmtId="169" formatCode="#,##0.0000_);(#,##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62" customWidth="1" min="2" max="2"/>
    <col width="14" customWidth="1" min="3" max="3"/>
  </cols>
  <sheetData>
    <row r="1">
      <c r="A1" s="1" t="inlineStr">
        <is>
          <t>Cover - shares</t>
        </is>
      </c>
      <c r="B1" s="2" t="inlineStr">
        <is>
          <t>3 Months Ended</t>
        </is>
      </c>
    </row>
    <row r="2">
      <c r="B2" s="2" t="inlineStr">
        <is>
          <t>Jun. 30, 2024</t>
        </is>
      </c>
      <c r="C2" s="2" t="inlineStr">
        <is>
          <t>Aug.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1-15697</t>
        </is>
      </c>
      <c r="C12" s="4" t="inlineStr">
        <is>
          <t xml:space="preserve"> </t>
        </is>
      </c>
    </row>
    <row r="13">
      <c r="A13" s="4" t="inlineStr">
        <is>
          <t>Entity Registrant Name</t>
        </is>
      </c>
      <c r="B13" s="4" t="inlineStr">
        <is>
          <t>Elite
Pharmaceuticals, Inc.</t>
        </is>
      </c>
      <c r="C13" s="4" t="inlineStr">
        <is>
          <t xml:space="preserve"> </t>
        </is>
      </c>
    </row>
    <row r="14">
      <c r="A14" s="4" t="inlineStr">
        <is>
          <t>Entity Central Index Key</t>
        </is>
      </c>
      <c r="B14" s="4" t="inlineStr">
        <is>
          <t>0001053369</t>
        </is>
      </c>
      <c r="C14" s="4" t="inlineStr">
        <is>
          <t xml:space="preserve"> </t>
        </is>
      </c>
    </row>
    <row r="15">
      <c r="A15" s="4" t="inlineStr">
        <is>
          <t>Entity Tax Identification Number</t>
        </is>
      </c>
      <c r="B15" s="4" t="inlineStr">
        <is>
          <t>22-354263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65
                                            Ludlow Avenue</t>
        </is>
      </c>
      <c r="C17" s="4" t="inlineStr">
        <is>
          <t xml:space="preserve"> </t>
        </is>
      </c>
    </row>
    <row r="18">
      <c r="A18" s="4" t="inlineStr">
        <is>
          <t>Entity Address, City or Town</t>
        </is>
      </c>
      <c r="B18" s="4" t="inlineStr">
        <is>
          <t>Northvale</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647</t>
        </is>
      </c>
      <c r="C20" s="4" t="inlineStr">
        <is>
          <t xml:space="preserve"> </t>
        </is>
      </c>
    </row>
    <row r="21">
      <c r="A21" s="4" t="inlineStr">
        <is>
          <t>City Area Code</t>
        </is>
      </c>
      <c r="B21" s="4" t="inlineStr">
        <is>
          <t>(201)</t>
        </is>
      </c>
      <c r="C21" s="4" t="inlineStr">
        <is>
          <t xml:space="preserve"> </t>
        </is>
      </c>
    </row>
    <row r="22">
      <c r="A22" s="4" t="inlineStr">
        <is>
          <t>Local Phone Number</t>
        </is>
      </c>
      <c r="B22" s="4" t="inlineStr">
        <is>
          <t>750-2646</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ELTP</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0682731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Jun. 30, 2024</t>
        </is>
      </c>
    </row>
    <row r="3">
      <c r="A3" s="3" t="inlineStr">
        <is>
          <t>Inventory Disclosure [Abstract]</t>
        </is>
      </c>
      <c r="B3" s="4" t="inlineStr">
        <is>
          <t xml:space="preserve"> </t>
        </is>
      </c>
    </row>
    <row r="4">
      <c r="A4" s="4" t="inlineStr">
        <is>
          <t>INVENTORY</t>
        </is>
      </c>
      <c r="B4" s="4" t="inlineStr">
        <is>
          <t xml:space="preserve">NOTE
2. INVENTORY Inventory
consisted of the following: SCHEDULE
OF INVENTORY
June 30, 2024 March 31, 2024
Finished goods $ 4,264,775 $ 4,465,970
Work-in-progress 2,260,532 1,804,426
Raw materials 7,306,011 6,660,068
Inventory $ 13,831,318 $ 12,930,4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 xml:space="preserve">NOTE
3. PROPERTY AND EQUIPMENT, NET Property
and equipment consisted of the following: SCHEDULE
OF PROPERTY AND EQUIPMENT
June 30, 2024 March 31, 2024
Land, building and improvements $ 11,612,950 $ 11,061,149
Laboratory, manufacturing, warehouse and transportation equipment 14,225,790 14,090,978
Office equipment and software 373,601 373,601
Furniture and fixtures 556,418 556,418
Property and equipment, gross 26,768,759 26,082,146
Less: Accumulated depreciation (16,197,891 ) (15,906,853 )
Property and equipment, net $ 10,570,868 $ 10,175,293 Depreciation
and amortization expense was $ 322,103 328,2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Jun. 30, 2024</t>
        </is>
      </c>
    </row>
    <row r="3">
      <c r="A3" s="3" t="inlineStr">
        <is>
          <t>Payables and Accruals [Abstract]</t>
        </is>
      </c>
      <c r="B3" s="4" t="inlineStr">
        <is>
          <t xml:space="preserve"> </t>
        </is>
      </c>
    </row>
    <row r="4">
      <c r="A4" s="4" t="inlineStr">
        <is>
          <t>ACCRUED EXPENSES</t>
        </is>
      </c>
      <c r="B4" s="4" t="inlineStr">
        <is>
          <t xml:space="preserve">NOTE
4. ACCRUED EXPENSES As
of June 30, 2024 and March 31, 2024, the Company’s accrued expenses consisted of the following: SCHEDULE
OF ACCRUED EXPENSES
June 30, 2024 March 31, 2024
Co-development profit split $ 4,435,536 $ 3,684,587
Income tax 699,097 485,327
Employee bonuses 370,869 206,225
Other accrued expenses 324,265 668,108
Legal and professional expense 165,000 90,000
Salaries and fees payable 160,828 —
Audit fees 50,000 125,000
Director dues 22,500 22,500
Consultant contract fees — 20,000
Total accrued expenses $ 6,228,095 $ 5,301,747 ELITE
PHARMACEUTICALS, INC. AND SUBSIDIARY NOTES
TO CONDENSED CONSOLIDATED FINANCIAL STATEMENTS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JEDA BONDS</t>
        </is>
      </c>
      <c r="B1" s="2" t="inlineStr">
        <is>
          <t>3 Months Ended</t>
        </is>
      </c>
    </row>
    <row r="2">
      <c r="B2" s="2" t="inlineStr">
        <is>
          <t>Jun. 30, 2024</t>
        </is>
      </c>
    </row>
    <row r="3">
      <c r="A3" s="3" t="inlineStr">
        <is>
          <t>Debt Disclosure [Abstract]</t>
        </is>
      </c>
      <c r="B3" s="4" t="inlineStr">
        <is>
          <t xml:space="preserve"> </t>
        </is>
      </c>
    </row>
    <row r="4">
      <c r="A4" s="4" t="inlineStr">
        <is>
          <t>NJEDA BONDS</t>
        </is>
      </c>
      <c r="B4" s="4" t="inlineStr">
        <is>
          <t xml:space="preserve">NOTE
5. NJEDA BONDS During
August 2005, the Company refinanced a bond issue occurring in 1999 through the issuance of Series A and B Notes tax-exempt bonds (the
“NJEDA Bonds” and/or “Bonds”). During July 2014, the Company retired all outstanding Series B Notes, at par,
along with all accrued interest due and owed. In
relation to the Series A Notes, the Company is required to maintain a debt service reserve. The debt service reserve is classified as
restricted cash on the accompanying condensed consolidated balance sheets. The NJEDA Bonds require the Company to make an annual principal
payment on September 1st based on the amount specified in the loan documents and semi-annual interest payments on March 1st and September
1st, equal to interest due on the outstanding principal. The annual interest rate on the Series A Note is 6.5 The
following tables summarize the Company’s bonds payable liability: SCHEDULE OF BONDS PAYABLE LIABILITY
June 30, 2024 March 31, 2024
Gross bonds payable
NJEDA Bonds - Series A Notes $ 1,120,000 $ 1,120,000
Less: Current portion of bonds payable (prior to deduction of bond offering costs) (130,000 ) (130,000 )
Long-term portion of bonds payable (prior to deduction of bond offering costs) $ 990,000 $ 990,000
Bond offering costs $ 354,454 $ 354,454
Less: Accumulated amortization (267,023 ) (263,479 )
Bond offering costs, net $ 87,431 $ 90,975
Current portion of bonds payable - net of bond offering costs
Current portions of bonds payable $ 130,000 $ 130,000
Less: Bonds offering costs to be amortized in the next 12 months (14,178 ) (14,178 )
Current portion of bonds payable, net of bond offering costs $ 115,822 $ 115,822
Long term portion of bonds payable - net of bond offering costs
Long term portion of bonds payable $ 990,000 $ 990,000
Less: Bond offering costs to be amortized subsequent to the next 12 months (73,253 ) (76,797 )
Long term portion of bonds payable, net of bond offering costs $ 916,747 $ 913,203 Amortization
expense was $ 3,544 3,548 24,267 6,067 18,200 20,232 Maturities
of bonds for the next five years and thereafter are as follows: SCHEDULE OF MATURITIES OF BONDS
Years ending March 31, Amount
Remainder of 2025 $ 130,000
2026 140,000
2027 150,000
2028 160,000
2029 170,000
Thereafter 370,000
Total $ 1,120,000 ELITE
PHARMACEUTICALS, INC. AND SUBSIDIARY NOTES
TO CONDENSED CONSOLIDATED FINANCIAL STATEMENTS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3 Months Ended</t>
        </is>
      </c>
    </row>
    <row r="2">
      <c r="B2" s="2" t="inlineStr">
        <is>
          <t>Jun. 30, 2024</t>
        </is>
      </c>
    </row>
    <row r="3">
      <c r="A3" s="3" t="inlineStr">
        <is>
          <t>Debt Disclosure [Abstract]</t>
        </is>
      </c>
      <c r="B3" s="4" t="inlineStr">
        <is>
          <t xml:space="preserve"> </t>
        </is>
      </c>
    </row>
    <row r="4">
      <c r="A4" s="4" t="inlineStr">
        <is>
          <t>LOANS PAYABLE</t>
        </is>
      </c>
      <c r="B4" s="4" t="inlineStr">
        <is>
          <t xml:space="preserve">NOTE
6. LOANS PAYABLE Loans
payable consisted of the following: SCHEDULE OF LOANS PAYABLE
June 30, 2024 March 31, 2024
Mortgage loan payable 4.75 $ 2,397,969 $ 2,418,426
Equipment and insurance financing loans payable, between 5.99 12.02 maturing between July 2024 and October 2025 243,797 128,460
Less: Current portion of loans payable (313,786 ) (180,399 )
Long-term portion of loans payable $ 2,327,980 $ 2,366,487 The
interest expense associated with the loans payable was $ 34,883 77,238 Loan
principal payments for the next five years and thereafter are as follows: SCHEDULE OF LOAN PRINCIPAL PAYMENTS
Future principal balances
Years ending March 31, Amount
Remainder of 2025 $ 275,282
2026 120,749
2027 92,773
2028 94,433
2029 98,447
Thereafter 1,960,082
Total remaining principal balance $ 2,641,7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LOANS</t>
        </is>
      </c>
      <c r="B1" s="2" t="inlineStr">
        <is>
          <t>3 Months Ended</t>
        </is>
      </c>
    </row>
    <row r="2">
      <c r="B2" s="2" t="inlineStr">
        <is>
          <t>Jun. 30, 2024</t>
        </is>
      </c>
    </row>
    <row r="3">
      <c r="A3" s="3" t="inlineStr">
        <is>
          <t>Related Party Transactions [Abstract]</t>
        </is>
      </c>
      <c r="B3" s="4" t="inlineStr">
        <is>
          <t xml:space="preserve"> </t>
        </is>
      </c>
    </row>
    <row r="4">
      <c r="A4" s="4" t="inlineStr">
        <is>
          <t>RELATED PARTY LOANS</t>
        </is>
      </c>
      <c r="B4" s="4" t="inlineStr">
        <is>
          <t xml:space="preserve">NOTE
7. RELATED PARTY LOANS The
Company has entered into a collateralized promissory note with individual lenders with rates comparable to the EWB Term Loan but with
fewer covenants (the “Hakim Promissory Note”). These covenants include filing timely tax returns and financial statements,
and an agreement not to sell, lease, or transfer a substantial portion of the Company’s assets during the term of the Hakim Promissory
Note. On June 2, 2023, the Company entered into a Promissory Note with Nasrat Hakim, CEO and Chairman of the Board of Directors, pursuant
to which the Company borrowed funds in the aggregate principal amount of $ 3,000,000 9 10 67,500 On
June 30, 2023, the Company entered into a collateralized promissory note with Davis Caskey (the “Caskey Promissory Note”).
The Caskey Promissory Note has a principal balance of $ 1,000,000 9 10 22,500 ELITE
PHARMACEUTICALS, INC. AND SUBSIDIARY NOTES
TO CONDENSED CONSOLIDATED FINANCIAL STATEMENTS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densed
consolidated financial statements. Contingencies are inherently unpredictable, and the assessments of the value can involve a series
of complex judgments about future events and can rely heavily on estimates and assumptions. On
August 17, 2023, Elite filed a paragraph IV certification with its ANDA to generic Oxycontin and after Elite got acceptance of the ANDA
by the FDA on September 19, 2023, Elite sent the patentee and NDA holder a Notice Letter as required under the Hatch-Waxman Act. On November
14, 2023, a patent infringement suit was filed in the District Court of New Jersey by Purdue Pharma. Elite obtained agreement with Purdue
to stay the litigation for six months. Elite’s launch of a generic Oxycontin will depend on the approval by the FDA and the outcome
of various litigations involving Purdue or the expiry of the patents listed on the Orange Book. As of June 30, 2024, the results of such
proceedings cannot be predicted with certainty and are neither probable nor estimable. Operating
Leases In
October 2020, the Company entered into an operating lease for office space in Pompano Beach, Florida (the “Pompano Office Lease”).
The Pompano Office Lease is for approximately 1,275 three years one The
Company entered into a lease agreement for a portion of a one-story warehouse, located at 144 Ludlow Avenue, Northvale, New Jersey (the
“144 Ludlow Ave. lease”). The lease agreement began on January 22, 2024, and has a term of five years The
Company assesses whether an arrangement is a lease or contains a lease at inception. For arrangements considered leases or that contain
a lease that is accounted for separately, the Company determines the classification and initial measurement of the right-of-use asset
and lease liability at the lease commencement date, which is the date that the underlying asset becomes available for use. The Company
has elected to account for non-lease components associated with its leases and lease components as a single lease component. The
Company recognizes a right-of-use asset, which represents the Company’s right to use the underlying asset for the lease term, and
a lease liability, which represents the present value of the Company’s obligation to make payments arising over the lease term.
The present value of the lease payments is calculated using either the implicit interest rate in the lease or an incremental borrowing
rate. Finance
Leases In
November 2023, the Company entered into a finance lease for equipment (the “Waters Equipment Lease”). The Waters Equipment
Lease is related to lab equipment with an acquisition cost of $ 499,775 five years 1 In
February 2024, the Company entered into a finance lease for warehouse equipment (the “Warehouse Equipment Lease”). The Warehouse
Equipment Lease is related to warehouse equipment with an acquisition cost of $ 37,500 two years 1 In
February 2024, the Company entered into a finance lease for equipment ( the “February 2024 Equipment Lease”). The February
2024 Equipment Lease is related to manufacturing equipment with an acquisition cost of $ 455,000 five years Company will retain
ownership of the equipment at lease termination In
March 2024, the Company entered into three separate finance leases for manufacturing assets (the “March 2024 Equipment Leases”).
The March 2024 Equipment Leases are related to manufacturing equipment and vault installed at the Company’s facility located at
144 Ludlow Avenue, Northvale NJ with an aggregate acquisition cost of $ 1.1 five years ELITE
PHARMACEUTICALS, INC. AND SUBSIDIARY NOTES
TO CONDENSED CONSOLIDATED FINANCIAL STATEMENTS (UNAUDITED) A
lease is classified as a finance lease if any of the following criteria are met: (i) ownership of the underlying asset transfers to the
Company by the end of the lease term; (ii) the lease contains an option to purchase the underlying asset that the Company is reasonably
expected to exercise; (iii) the lease term is for a major part of the remaining economic life of the underlying asset; (iv) the present
value of the sum of lease payments and any residual value guaranteed by the Company equals or exceeds substantially all of the fair value
of the underlying asset; or (v) the underlying asset is of a specialized nature that it is expected to have no alternative use to the
lessor at the end of the lease term. Lease
assets and liabilities are classified as follows on the condensed consolidated balance sheet: SCHEDULE OF LEASE ASSETS AND LIABILITIES
Lease Classification June 30, 2024 March 31, 2024
Assets
Finance Finance lease – right-of-use asset $ 1,976,049 $ 2,079,658
Operating Operating lease – right-of-use asset 2,222,172 2,355,201
Total leased assets $ 4,198,221 $ 4,434,859
Liabilities
Current
Finance Lease obligation – finance lease $ 319,803 $ 312,739
Operating Lease obligation – operating lease 416,764 411,418
Long-term
Finance Lease obligation – finance lease, net of current portion 1,401,924 1,480,317
Operating Lease obligation – operating lease, net of current portion 1,850,656 1,957,383
Total lease liabilities $ 3,989,147 $ 4,161,857 Rent
expense is recorded on the straight-line basis. Rent expense under the Pompano Office Lease was $ 8,087 6,519 151,515 0 ELITE
PHARMACEUTICALS, INC. AND SUBSIDIARY NOTES
TO CONDENSED CONSOLIDATED FINANCIAL STATEMENTS (UNAUDITED) The
table below shows the future minimum rental payments, exclusive of taxes, insurance and other costs, under the Pompano Office Lease and
Waters Equipment Lease: SCHEDULE OF FUTURE MINIMUM RENTAL PAYMENTS
Years ending March 31, Operating Lease Amount Financing Lease Amount Total
Remainder of 2025 $ 469,677 $ 352,565 $ 822,242
2026 623,565 468,391 1,091,956
2027 637,050 449,745 1,086,795
2028 650,871 449,745 1,100,616
2029 440,159 408,453 848,612
Thereafter — 6,340 6,340
Less: interest (553,899 ) (413,515 ) (967,414 )
Present value of lease payments $ 2,267,423 $ 1,721,724 $ 3,989,147 The
weighted-average remaining lease term and the weighted-average discount rate of our leases were as follows: SCHEDULE OF WEIGHTED -AVERAGE REMAINING TERM AND THE WEIGHTED-AVERAGE DISCOUNT RATE
For the Three Months Ended June 30,
Lease Term and Discount Rate 2024 2023
Remaining lease term (years)
Operating leases 4.4 0.3
Finance leases 4.6 —
Discount rate
Operating leases 10.0 % 6.0 %
Finance leases 9.5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Jun. 30, 2024</t>
        </is>
      </c>
    </row>
    <row r="3">
      <c r="A3" s="3" t="inlineStr">
        <is>
          <t>Equity [Abstract]</t>
        </is>
      </c>
      <c r="B3" s="4" t="inlineStr">
        <is>
          <t xml:space="preserve"> </t>
        </is>
      </c>
    </row>
    <row r="4">
      <c r="A4" s="4" t="inlineStr">
        <is>
          <t>PREFERRED STOCK</t>
        </is>
      </c>
      <c r="B4" s="4" t="inlineStr">
        <is>
          <t xml:space="preserve">NOTE
9. PREFERRED STOCK Series
J convertible preferred stock On
April 28, 2017, the Company created the Series J Convertible Preferred Stock (“Series J Preferred”) in conjunction with the
Certificate of Designations. A total of 50 zero 1,000,000 0.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 WARRANTS</t>
        </is>
      </c>
      <c r="B1" s="2" t="inlineStr">
        <is>
          <t>3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 – WARRANTS</t>
        </is>
      </c>
      <c r="B4" s="4" t="inlineStr">
        <is>
          <t xml:space="preserve">NOTE
10. DERIVATIVE FINANCIAL INSTRUMENTS – WARRANTS The
Company evaluates and accounts for its freestanding instruments in accordance with ASC 815, Accounting for Derivative Instruments
and Hedging Activities The
Company issued warrants, with a term of ten years The
Company has 79,008,661 0.1521 On
April 28, 2017, the Company entered into an Exchange Agreement with Hakim, the Chairman of the Board, President, and Chief Executive
Officer of the Company, pursuant to which the Company issued to Hakim 24.0344 79,008,661 158,017,321 6,474,674 The
Series J Warrants are exercisable for a period of 10 0.1521 ELITE
PHARMACEUTICALS, INC. AND SUBSIDIARY NOTES
TO CONDENSED CONSOLIDATED FINANCIAL STATEMENTS (UNAUDITED) The
exercise price is subject to adjustment for any issuances or deemed issuances of Common Stock or Common Stock equivalents at an effective
price below the then exercise price. The Series J Warrants also provide for other standard adjustments upon the happening of certain
customary events. The
fair value of the Series J Warrants was calculated using a Black-Scholes model. The following assumptions were used in the Black-Scholes
model to calculate the fair value of the Series J Warrants: SCHEDULE OF FAIR VALUE OF WARRANTS ISSUED
June 30, 2024 March 31, 2024
Fair value of the Company’s Common Stock $ 0.1990 $ 0.1543
Volatility 75.70 % 72.90 %
Initial exercise price $ 0.1521 $ 0.1521
Warrant term (in years) 2.8 3.1
Risk free rate 4.52 % 4.40 % The
changes in warrants (Level 3 financial instruments) measured at fair value on a recurring basis were as follows: SCHEDULE OF CHANGES IN WARRANTS MEASURED AT FAIR VALUE ON A RECURRING BASIS
Balance at March 31, 2023 $ 521,711
Change in fair value of derivative financial instruments - warrants 5,776,297
Balance at March 31, 2024 $ 6,298,008
Change in fair value of derivative financial instruments - warrants 2,782,913
Balance at June 30, 2024 $ 9,080,9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NOTE
11. STOCK-BASED COMPENSATION Part
of the compensation paid by the Company to employees consists of the granting of
options to purchase Common Stock. ELITE
PHARMACEUTICALS, INC. AND SUBSIDIARY NOTES
TO CONDENSED CONSOLIDATED FINANCIAL STATEMENTS (UNAUDITED) Options Under
its 2014 Equity Incentive Plan and its 2024 Equity Incentive Plan, the Company did grant and may grant stock options to officers, selected
employees, as well as members of the Board of Directors and advisory board members. On July 1, 2024 the Company restated the 2014 Equity
Incentive Plan to increase the shares reserved under the option plan by 12,730,000 The
fair value of option awards is estimated on the date of grant using the Black-Scholes option-pricing model. The exercise price of each
award is generally not less than the per share fair value in effect as of that award date. The determination of fair value using the
Black-Scholes model is affected by the Company’s share fair value as well as assumptions regarding a number of complex and subjective
variables, including expected price volatility, risk-free interest rate and projected employee share option exercise behaviors. The Company
estimates its expected volatility by using a combination of historical share price volatilities of similar companies within our industry.
The expected term of the Company’s stock options for employees has been determined utilizing the “simplified” method
for awards, since the Company does not have sufficient exercise history to estimate term of its historical option awards. The risk-free
interest rate is determined by reference to the U.S. Treasury yield curve. Expected dividend yield is zero based on the fact that the
Company has never paid cash dividends and does not expect to pay any cash dividends in the foreseeable future. The
grant date fair value of option awards is determined using the Black Scholes option-pricing model. No options were issued for the three
months ended June 30, 2024 and 2023. A
summary of the activity of Company’s 2024 Equity Incentive plan and prior equity incentive plans for the three months ended June
30, 2024 is as follows: SCHEDULE OF STOCK OPTION PLAN
Weighted
Shares Weighted Average Aggregate
Underlying Average Contractual Intrinsic
Outstanding at March 31, 2024 15,730,000 $ 0.05 8.8 $ 1,626,748
Granted — $ — — $ —
Expired and Forfeited — $ — — $ —
Outstanding at June 30, 2024 15,730,000 $ 0.05 8.5 $ 2,319,442
Exercisable at June 30, 2024 4,050,000 $ 0.04 7.9 $ 633,054 The
aggregate intrinsic value for outstanding options is calculated as the difference between the exercise price of the underlying awards
and the quoted price of the Company’s Common Stock as of June 30, 2024 of $ 0.20 385,592 1.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4</t>
        </is>
      </c>
      <c r="C1" s="2" t="inlineStr">
        <is>
          <t>Mar. 31, 2024</t>
        </is>
      </c>
    </row>
    <row r="2">
      <c r="A2" s="3" t="inlineStr">
        <is>
          <t>Current assets:</t>
        </is>
      </c>
      <c r="B2" s="4" t="inlineStr">
        <is>
          <t xml:space="preserve"> </t>
        </is>
      </c>
      <c r="C2" s="4" t="inlineStr">
        <is>
          <t xml:space="preserve"> </t>
        </is>
      </c>
    </row>
    <row r="3">
      <c r="A3" s="4" t="inlineStr">
        <is>
          <t>Cash</t>
        </is>
      </c>
      <c r="B3" s="6" t="n">
        <v>8407152</v>
      </c>
      <c r="C3" s="6" t="n">
        <v>7106262</v>
      </c>
    </row>
    <row r="4">
      <c r="A4" s="4" t="inlineStr">
        <is>
          <t>Accounts receivable, net of allowance for expected credit losses of approximately $233,000 and $236,000 respectively</t>
        </is>
      </c>
      <c r="B4" s="5" t="n">
        <v>20486401</v>
      </c>
      <c r="C4" s="5" t="n">
        <v>19453301</v>
      </c>
    </row>
    <row r="5">
      <c r="A5" s="4" t="inlineStr">
        <is>
          <t>Inventory</t>
        </is>
      </c>
      <c r="B5" s="5" t="n">
        <v>13831318</v>
      </c>
      <c r="C5" s="5" t="n">
        <v>12930464</v>
      </c>
    </row>
    <row r="6">
      <c r="A6" s="4" t="inlineStr">
        <is>
          <t>Prepaid expenses and other current assets</t>
        </is>
      </c>
      <c r="B6" s="5" t="n">
        <v>435669</v>
      </c>
      <c r="C6" s="5" t="n">
        <v>524162</v>
      </c>
    </row>
    <row r="7">
      <c r="A7" s="4" t="inlineStr">
        <is>
          <t>Total current assets</t>
        </is>
      </c>
      <c r="B7" s="5" t="n">
        <v>43160540</v>
      </c>
      <c r="C7" s="5" t="n">
        <v>40014189</v>
      </c>
    </row>
    <row r="8">
      <c r="A8" s="4" t="inlineStr">
        <is>
          <t>Property and equipment, net of accumulated depreciation of $16,197,891 and $15,906,853 respectively</t>
        </is>
      </c>
      <c r="B8" s="5" t="n">
        <v>10570868</v>
      </c>
      <c r="C8" s="5" t="n">
        <v>10175293</v>
      </c>
    </row>
    <row r="9">
      <c r="A9" s="4" t="inlineStr">
        <is>
          <t>Intangible assets</t>
        </is>
      </c>
      <c r="B9" s="5" t="n">
        <v>7241228</v>
      </c>
      <c r="C9" s="5" t="n">
        <v>6341228</v>
      </c>
    </row>
    <row r="10">
      <c r="A10" s="4" t="inlineStr">
        <is>
          <t>Finance lease - right-of-use asset</t>
        </is>
      </c>
      <c r="B10" s="5" t="n">
        <v>1976049</v>
      </c>
      <c r="C10" s="5" t="n">
        <v>2079658</v>
      </c>
    </row>
    <row r="11">
      <c r="A11" s="4" t="inlineStr">
        <is>
          <t>Operating lease - right-of-use asset</t>
        </is>
      </c>
      <c r="B11" s="5" t="n">
        <v>2222172</v>
      </c>
      <c r="C11" s="5" t="n">
        <v>2355201</v>
      </c>
    </row>
    <row r="12">
      <c r="A12" s="4" t="inlineStr">
        <is>
          <t>Deferred income tax asset</t>
        </is>
      </c>
      <c r="B12" s="5" t="n">
        <v>22142686</v>
      </c>
      <c r="C12" s="5" t="n">
        <v>22160895</v>
      </c>
    </row>
    <row r="13">
      <c r="A13" s="3" t="inlineStr">
        <is>
          <t>Other assets:</t>
        </is>
      </c>
      <c r="B13" s="4" t="inlineStr">
        <is>
          <t xml:space="preserve"> </t>
        </is>
      </c>
      <c r="C13" s="4" t="inlineStr">
        <is>
          <t xml:space="preserve"> </t>
        </is>
      </c>
    </row>
    <row r="14">
      <c r="A14" s="4" t="inlineStr">
        <is>
          <t>Restricted cash - debt service for NJEDA bonds</t>
        </is>
      </c>
      <c r="B14" s="5" t="n">
        <v>438222</v>
      </c>
      <c r="C14" s="5" t="n">
        <v>432832</v>
      </c>
    </row>
    <row r="15">
      <c r="A15" s="4" t="inlineStr">
        <is>
          <t>Security deposits</t>
        </is>
      </c>
      <c r="B15" s="5" t="n">
        <v>94240</v>
      </c>
      <c r="C15" s="5" t="n">
        <v>94240</v>
      </c>
    </row>
    <row r="16">
      <c r="A16" s="4" t="inlineStr">
        <is>
          <t>Total other assets</t>
        </is>
      </c>
      <c r="B16" s="5" t="n">
        <v>532462</v>
      </c>
      <c r="C16" s="5" t="n">
        <v>527072</v>
      </c>
    </row>
    <row r="17">
      <c r="A17" s="4" t="inlineStr">
        <is>
          <t>Total assets</t>
        </is>
      </c>
      <c r="B17" s="5" t="n">
        <v>87846005</v>
      </c>
      <c r="C17" s="5" t="n">
        <v>83653536</v>
      </c>
    </row>
    <row r="18">
      <c r="A18" s="3" t="inlineStr">
        <is>
          <t>Current liabilities:</t>
        </is>
      </c>
      <c r="B18" s="4" t="inlineStr">
        <is>
          <t xml:space="preserve"> </t>
        </is>
      </c>
      <c r="C18" s="4" t="inlineStr">
        <is>
          <t xml:space="preserve"> </t>
        </is>
      </c>
    </row>
    <row r="19">
      <c r="A19" s="4" t="inlineStr">
        <is>
          <t>Accounts payable</t>
        </is>
      </c>
      <c r="B19" s="5" t="n">
        <v>2607032</v>
      </c>
      <c r="C19" s="5" t="n">
        <v>2714306</v>
      </c>
    </row>
    <row r="20">
      <c r="A20" s="4" t="inlineStr">
        <is>
          <t>Accrued expenses</t>
        </is>
      </c>
      <c r="B20" s="5" t="n">
        <v>6228095</v>
      </c>
      <c r="C20" s="5" t="n">
        <v>5301747</v>
      </c>
    </row>
    <row r="21">
      <c r="A21" s="4" t="inlineStr">
        <is>
          <t>Deferred revenue, current portion</t>
        </is>
      </c>
      <c r="B21" s="5" t="n">
        <v>13333</v>
      </c>
      <c r="C21" s="5" t="n">
        <v>13333</v>
      </c>
    </row>
    <row r="22">
      <c r="A22" s="4" t="inlineStr">
        <is>
          <t>Bonds payable, current portion, net of bond issuance costs</t>
        </is>
      </c>
      <c r="B22" s="5" t="n">
        <v>115822</v>
      </c>
      <c r="C22" s="5" t="n">
        <v>115822</v>
      </c>
    </row>
    <row r="23">
      <c r="A23" s="4" t="inlineStr">
        <is>
          <t>Loans payable, current portion</t>
        </is>
      </c>
      <c r="B23" s="5" t="n">
        <v>313786</v>
      </c>
      <c r="C23" s="5" t="n">
        <v>180399</v>
      </c>
    </row>
    <row r="24">
      <c r="A24" s="4" t="inlineStr">
        <is>
          <t>Related party loans payable (Note 7)</t>
        </is>
      </c>
      <c r="B24" s="5" t="n">
        <v>4000000</v>
      </c>
      <c r="C24" s="5" t="n">
        <v>4000000</v>
      </c>
    </row>
    <row r="25">
      <c r="A25" s="4" t="inlineStr">
        <is>
          <t>Lease obligation - finance lease, current portion</t>
        </is>
      </c>
      <c r="B25" s="5" t="n">
        <v>319803</v>
      </c>
      <c r="C25" s="5" t="n">
        <v>312739</v>
      </c>
    </row>
    <row r="26">
      <c r="A26" s="4" t="inlineStr">
        <is>
          <t>Lease obligation - operating lease, current portion</t>
        </is>
      </c>
      <c r="B26" s="5" t="n">
        <v>416764</v>
      </c>
      <c r="C26" s="5" t="n">
        <v>411418</v>
      </c>
    </row>
    <row r="27">
      <c r="A27" s="4" t="inlineStr">
        <is>
          <t>Total current liabilities</t>
        </is>
      </c>
      <c r="B27" s="5" t="n">
        <v>14014635</v>
      </c>
      <c r="C27" s="5" t="n">
        <v>13049764</v>
      </c>
    </row>
    <row r="28">
      <c r="A28" s="3" t="inlineStr">
        <is>
          <t>Long-term liabilities:</t>
        </is>
      </c>
      <c r="B28" s="4" t="inlineStr">
        <is>
          <t xml:space="preserve"> </t>
        </is>
      </c>
      <c r="C28" s="4" t="inlineStr">
        <is>
          <t xml:space="preserve"> </t>
        </is>
      </c>
    </row>
    <row r="29">
      <c r="A29" s="4" t="inlineStr">
        <is>
          <t>Deferred revenue, net of current portion</t>
        </is>
      </c>
      <c r="B29" s="5" t="n">
        <v>2222</v>
      </c>
      <c r="C29" s="5" t="n">
        <v>5556</v>
      </c>
    </row>
    <row r="30">
      <c r="A30" s="4" t="inlineStr">
        <is>
          <t>Bonds payable, net of current portion and bond issuance costs</t>
        </is>
      </c>
      <c r="B30" s="5" t="n">
        <v>916747</v>
      </c>
      <c r="C30" s="5" t="n">
        <v>913203</v>
      </c>
    </row>
    <row r="31">
      <c r="A31" s="4" t="inlineStr">
        <is>
          <t>Loans payable, net of current portion and loan costs</t>
        </is>
      </c>
      <c r="B31" s="5" t="n">
        <v>2327980</v>
      </c>
      <c r="C31" s="5" t="n">
        <v>2366487</v>
      </c>
    </row>
    <row r="32">
      <c r="A32" s="4" t="inlineStr">
        <is>
          <t>Lease obligation - finance lease, net of current portion</t>
        </is>
      </c>
      <c r="B32" s="5" t="n">
        <v>1401924</v>
      </c>
      <c r="C32" s="5" t="n">
        <v>1480317</v>
      </c>
    </row>
    <row r="33">
      <c r="A33" s="4" t="inlineStr">
        <is>
          <t>Lease obligation - operating lease, net of current portion</t>
        </is>
      </c>
      <c r="B33" s="5" t="n">
        <v>1850656</v>
      </c>
      <c r="C33" s="5" t="n">
        <v>1957383</v>
      </c>
    </row>
    <row r="34">
      <c r="A34" s="4" t="inlineStr">
        <is>
          <t>Derivative financial instruments - warrants</t>
        </is>
      </c>
      <c r="B34" s="5" t="n">
        <v>9080921</v>
      </c>
      <c r="C34" s="5" t="n">
        <v>6298008</v>
      </c>
    </row>
    <row r="35">
      <c r="A35" s="4" t="inlineStr">
        <is>
          <t>Total long-term liabilities</t>
        </is>
      </c>
      <c r="B35" s="5" t="n">
        <v>15580450</v>
      </c>
      <c r="C35" s="5" t="n">
        <v>13020954</v>
      </c>
    </row>
    <row r="36">
      <c r="A36" s="4" t="inlineStr">
        <is>
          <t>Total liabilities</t>
        </is>
      </c>
      <c r="B36" s="5" t="n">
        <v>29595085</v>
      </c>
      <c r="C36" s="5" t="n">
        <v>26070718</v>
      </c>
    </row>
    <row r="37">
      <c r="A37" s="3" t="inlineStr">
        <is>
          <t>Shareholders’ equity:</t>
        </is>
      </c>
      <c r="B37" s="4" t="inlineStr">
        <is>
          <t xml:space="preserve"> </t>
        </is>
      </c>
      <c r="C37" s="4" t="inlineStr">
        <is>
          <t xml:space="preserve"> </t>
        </is>
      </c>
    </row>
    <row r="38">
      <c r="A38" s="4" t="inlineStr">
        <is>
          <t>Common Stock; par value $0.001; 1,445,000,000 shares authorized; 1,068,373,108 and 1,068,373,108 shares issued as of June 30, 2024 and March 31, 2024, respectively; 1,068,273,108 and 1,068,273,108 shares outstanding as of June 30, 2024 and March 31, 2024, respectively</t>
        </is>
      </c>
      <c r="B38" s="5" t="n">
        <v>1068377</v>
      </c>
      <c r="C38" s="5" t="n">
        <v>1068377</v>
      </c>
    </row>
    <row r="39">
      <c r="A39" s="4" t="inlineStr">
        <is>
          <t>Additional paid-in capital</t>
        </is>
      </c>
      <c r="B39" s="5" t="n">
        <v>173262878</v>
      </c>
      <c r="C39" s="5" t="n">
        <v>173210549</v>
      </c>
    </row>
    <row r="40">
      <c r="A40" s="4" t="inlineStr">
        <is>
          <t>Treasury stock; 100,000 shares as of June 30, 2024 and March 31, 2024, respectively, at cost</t>
        </is>
      </c>
      <c r="B40" s="5" t="n">
        <v>-306841</v>
      </c>
      <c r="C40" s="5" t="n">
        <v>-306841</v>
      </c>
    </row>
    <row r="41">
      <c r="A41" s="4" t="inlineStr">
        <is>
          <t>Accumulated deficit</t>
        </is>
      </c>
      <c r="B41" s="5" t="n">
        <v>-115773494</v>
      </c>
      <c r="C41" s="5" t="n">
        <v>-116389267</v>
      </c>
    </row>
    <row r="42">
      <c r="A42" s="4" t="inlineStr">
        <is>
          <t>Total shareholders’ equity</t>
        </is>
      </c>
      <c r="B42" s="5" t="n">
        <v>58250920</v>
      </c>
      <c r="C42" s="5" t="n">
        <v>57582818</v>
      </c>
    </row>
    <row r="43">
      <c r="A43" s="4" t="inlineStr">
        <is>
          <t>Total liabilities and shareholders’ equity</t>
        </is>
      </c>
      <c r="B43" s="6" t="n">
        <v>87846005</v>
      </c>
      <c r="C43" s="6" t="n">
        <v>836535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CREDIT RISK</t>
        </is>
      </c>
      <c r="B1" s="2" t="inlineStr">
        <is>
          <t>3 Months Ended</t>
        </is>
      </c>
    </row>
    <row r="2">
      <c r="B2" s="2" t="inlineStr">
        <is>
          <t>Jun. 30, 2024</t>
        </is>
      </c>
    </row>
    <row r="3">
      <c r="A3" s="3" t="inlineStr">
        <is>
          <t>Risks and Uncertainties [Abstract]</t>
        </is>
      </c>
      <c r="B3" s="4" t="inlineStr">
        <is>
          <t xml:space="preserve"> </t>
        </is>
      </c>
    </row>
    <row r="4">
      <c r="A4" s="4" t="inlineStr">
        <is>
          <t>CONCENTRATIONS AND CREDIT RISK</t>
        </is>
      </c>
      <c r="B4" s="4" t="inlineStr">
        <is>
          <t xml:space="preserve">NOTE
12. CONCENTRATIONS AND CREDIT RISK Revenues Two
customers accounted for approximately 68 44 24 Five
customers accounted for approximately 76 21 16 15 14 10 Accounts
Receivable Two
customers accounted for approximately 74 50 24 Three
customers accounted for approximately 56 22 21 13 ELITE
PHARMACEUTICALS, INC. AND SUBSIDIARY NOTES
TO CONDENSED CONSOLIDATED FINANCIAL STATEMENTS (UNAUDITED) Purchasing Two
suppliers accounted for approximately 61 39 22 One
supplier accounted for approximately 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SULTS</t>
        </is>
      </c>
      <c r="B1" s="2" t="inlineStr">
        <is>
          <t>3 Months Ended</t>
        </is>
      </c>
    </row>
    <row r="2">
      <c r="B2" s="2" t="inlineStr">
        <is>
          <t>Jun. 30, 2024</t>
        </is>
      </c>
    </row>
    <row r="3">
      <c r="A3" s="3" t="inlineStr">
        <is>
          <t>Segment Reporting [Abstract]</t>
        </is>
      </c>
      <c r="B3" s="4" t="inlineStr">
        <is>
          <t xml:space="preserve"> </t>
        </is>
      </c>
    </row>
    <row r="4">
      <c r="A4" s="4" t="inlineStr">
        <is>
          <t>SEGMENT RESULTS</t>
        </is>
      </c>
      <c r="B4" s="4" t="inlineStr">
        <is>
          <t xml:space="preserve">NOTE
13. SEGMENT RESULTS FASB
ASC 280-10-50 requires use of the “management approach” model for segment reporting. The management approach is based on
the way a company’s management organized segments within the company for making operating decisions and assessing performance.
Reportable segments are based on products and services, geography, legal structure, management structure, or any other manner in which
management disaggregates a company. The
Company has historically determined that its reportable segments are ANDAs for generic products and NDAs for branded products. The
Company identified its reporting segments based on the marketing authorization relating to each and the financial information used
by its chief operating decision maker to make decisions regarding the allocation of resources to and the financial performance of
the reporting segments. During fiscal years ended March 31, 2024 and 2023, the Company had paused further development of NDAs and
has not engaged in business activities in that segment. Accordingly, during the three months ended June 30, 2024 and 2023, the Company has only engaged in business activities in a single operating segment. Asset
information by operating segment is not presented below since the chief operating decision maker does not review this information by
segment. The reporting segments follow the same accounting policies used in the preparation of the Company’s condensed consolidated
financial statements. The
following represents selected information for the Company’s reportable segments: SCHEDULE OF SELECTED INFORMATION FOR REPORTABLE SEGMENTS
For the Three Months Ended June 30,
2024 2023
Operating Income by Segment
ANDA $ 6,311,251 $ 3,607,010
Operating income by Segment $ 6,311,251 $ 3,607,010 The
Company notes that there was no The
table below reconciles the Company’s operating income by segment to income before income taxes as reported in the Company’s
condensed consolidated statements of operations: SCHEDULE OF OPERATING INCOME BY SEGMENT TO INCOME FROM OPERATIONS
For the Three Months Ended June 30,
2024 2023
Operating income by segment $ 6,311,251 $ 3,607,010
Corporate unallocated costs (1,969,154 ) (1,519,736 )
Interest income 5,390 3,516
Interest expense and amortization of debt issuance costs (250,781 ) (119,412 )
Depreciation and amortization expense (425,712 ) (328,282 )
Significant non-cash items (52,329 ) (156,968 )
Change in fair value of derivative instruments (2,782,913 ) (189,367 )
Other income 12,000 —
Income before income taxes $ 847,752 $ 1,296,761 ELITE
PHARMACEUTICALS, INC. AND SUBSIDIARY NOTES
TO CONDENSED CONSOLIDATED FINANCIAL STATEMENTS (UNAUDI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 AGREEMENTS</t>
        </is>
      </c>
      <c r="B1" s="2" t="inlineStr">
        <is>
          <t>3 Months Ended</t>
        </is>
      </c>
    </row>
    <row r="2">
      <c r="B2" s="2" t="inlineStr">
        <is>
          <t>Jun. 30, 2024</t>
        </is>
      </c>
    </row>
    <row r="3">
      <c r="A3" s="3" t="inlineStr">
        <is>
          <t>Related Party Agreements</t>
        </is>
      </c>
      <c r="B3" s="4" t="inlineStr">
        <is>
          <t xml:space="preserve"> </t>
        </is>
      </c>
    </row>
    <row r="4">
      <c r="A4" s="4" t="inlineStr">
        <is>
          <t>RELATED PARTY AGREEMENTS</t>
        </is>
      </c>
      <c r="B4" s="4" t="inlineStr">
        <is>
          <t xml:space="preserve">NOTE
14. RELATED PARTY AGREEMENTS Mikah
Pharma, LLC Agreements In
May 2020, Praxgen (formerly known as SunGen Pharma LLC), pursuant to an asset purchase agreement, assigned its rights and obligations
under the Praxgen Agreement for Amphetamine IR and Amphetamine ER to Mikah Pharma LLC (“Mikah”). The ANDAs for Amphetamine
IR and Amphetamine ER are now registered under Elite’s name. Mikah will now be Elite’s partner with respect to Amphetamine
IR and ER and will assume all the rights and obligations for these products from Praxgen. Mikah was founded in 2009 by Nasrat Hakim,
a related party and the Company’s President, Chief Executive Officer and Chairman of the Board. In
June 2021, the Company entered into a development and license agreement with Mikah, pursuant to which Mikah will engage in the research,
development, sales and licensing of generic pharmaceutical products. In addition, Mikah will collaborate to develop and commercialize
generic products including formulation development, analytical method development, manufacturing, sales and marketing of generic products.
Initially two generic products were identified for the parties to develop. As
of June 30, 2024, the Company owes an aggregate of $ 4,435,5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4</t>
        </is>
      </c>
    </row>
    <row r="3">
      <c r="A3" s="3" t="inlineStr">
        <is>
          <t>Income Tax Disclosure [Abstract]</t>
        </is>
      </c>
      <c r="B3" s="4" t="inlineStr">
        <is>
          <t xml:space="preserve"> </t>
        </is>
      </c>
    </row>
    <row r="4">
      <c r="A4" s="4" t="inlineStr">
        <is>
          <t>INCOME TAXES</t>
        </is>
      </c>
      <c r="B4" s="4" t="inlineStr">
        <is>
          <t>NOTE
15. INCOME TAXES The
determination of income tax expense in the accompanying unaudited condensed consolidated statements of income is based on the effective
tax rate for the year, adjusted for the impact of any discrete items which are accounted for in the period in which they occur. The Company’s
income tax expense was $ 231,979 and
$ 154,975 27.4 1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of the Company are presented in conformity with accounting principles
generally accepted in the United States of America (“GAAP”) and pursuant to the rules and regulations of the SEC. The unaudited
condensed consolidated financial statements include the accounts of the Company and its wholly-owned subsidiary, Elite Labs. All significant
intercompany accounts and transactions have been eliminated in consolidation. Certain information or footnote disclosures normally included
in condensed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Form 10-K as filed with the SEC on July 1, 2024. The interim
results for the three months ended June 30, 2024 are not necessarily indicative of the results to be expected for the fiscal year ending
March 31, 2025 or for any future periods. </t>
        </is>
      </c>
    </row>
    <row r="5">
      <c r="A5" s="4" t="inlineStr">
        <is>
          <t>Use of Estimates</t>
        </is>
      </c>
      <c r="B5" s="4" t="inlineStr">
        <is>
          <t xml:space="preserve">Use
of Estimates The
preparation of condensed consolidated financial statements in conformity with GAAP requires management to make certain estimates and
assumptions. These estimates and assumptions affect the reported amounts of assets and liabilities and disclosure of contingent assets
and liabilities at the date of the condensed consolidated financial statements, as well as reported amounts of revenues and expenses
during the reporting period. Such management estimates and assumptions include, but are not limited to, standalone selling price for
each distinct performance obligation included in customer contracts with multiple performance obligations, the period of benefit for
deferred commissions, valuation of intangible assets, the useful life of property and equipment and identifiable intangible assets, stock-based
compensation expense and income taxes. Actual results could differ from those estimates. </t>
        </is>
      </c>
    </row>
    <row r="6">
      <c r="A6" s="4" t="inlineStr">
        <is>
          <t>Segment Information</t>
        </is>
      </c>
      <c r="B6" s="4" t="inlineStr">
        <is>
          <t xml:space="preserve">Segment
Information Financial
Accounting Standards Board (“FASB”) Accounting Standards Codification 280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the Chief Executive Officer, who reviews the financial performance and the results
of operations of the segments prepared in accordance with GAAP when making decisions about allocating resources and assessing performance
of the Company. The
Company has determined that its reportable segments are products whose marketing approvals were secured via an Abbreviated New Drug Application
(“ANDA”) and products whose marketing approvals were secured via a New Drug Application (“NDA”). ANDA products
are referred to as generic pharmaceuticals and NDA products are referred to as branded pharmaceuticals. The Company paused further development
of NDAs and has not engaged in business activities. Accordingly, during the three months ended June 30, 2024 and 2023, the Company has
only engaged in business activities in a single operating segment. There
are currently no intersegment revenues. Asset information by operating segment is not presented below since the chief operating decision
maker does not review this information by segment. The reporting segments follow the same accounting policies used in the preparation
of the Company’s condensed consolidated financial statements. Please see Note 13 for further details. ELITE
PHARMACEUTICALS, INC. AND SUBSIDIARY NOTES
TO CONDENSED CONSOLIDATED FINANCIAL STATEMENTS (UNAUDITED) </t>
        </is>
      </c>
    </row>
    <row r="7">
      <c r="A7" s="4" t="inlineStr">
        <is>
          <t>Revenue Recognition</t>
        </is>
      </c>
      <c r="B7" s="4" t="inlineStr">
        <is>
          <t xml:space="preserve">Revenue
Recognition The
Company generates revenue from manufacturing and licensing fees and direct sales to pharmaceutical distributors for pharmacies and institutions.
Manufacturing fees include the development of pain management products, manufacturing of a line of generic pharmaceutical products with
approved ANDA, through the manufacture of formulations and the development of new products. Licensing fees include the commercialization
of products either by license and the collection of royalties, or the expansion of licensing agreements with other pharmaceutical companies,
including co-development projects, joint ventures and other collaborations. Under
ASC 606, Revenue from Contacts with Customers </t>
        </is>
      </c>
    </row>
    <row r="8">
      <c r="A8" s="4" t="inlineStr">
        <is>
          <t>Nature of goods and services</t>
        </is>
      </c>
      <c r="B8" s="4" t="inlineStr">
        <is>
          <t xml:space="preserve">Nature
of goods and services The
following is a description of the Company’s goods and services from which the Company generates revenue, as well as the nature,
timing of satisfaction of performance obligations, and significant payment terms for each, as applicable: a)
Manufacturing Fees The
Company is equipped to manufacture controlled-release products on a contract basis for third parties, if, and when, the products are
approved. These products include products using controlled-release drug technology. The Company also develops and markets (either on
its own or by license to other companies) generic and proprietary controlled-release pharmaceutical products. The
Company recognizes revenue when the customer obtains control of the Company’s product based on the contractual shipping terms of
the contract, at which time the performance obligation is deemed to be completed. The Company is primarily responsible for fulfilling
the promise to provide the product, is responsible to ensure that the product is produced in accordance with the related supply agreement
and bears risk of loss while the inventory is in-transit to the commercial partner. Revenue is measured as the amount of consideration
the Company expects to receive in exchange for transferring products to a customer. b)
License Fees The
Company enters into licensing and development agreements, which may include multiple revenue generating activities, including milestones
payments, licensing fees, product sales and services. The Company analyzes each element of its licensing and development agreements in
accordance with ASC 606 to determine appropriate revenue recognition. The terms of the license agreement may include payment to the Company
of licensing fees, non-refundable upfront license fees, milestone payments if specified objectives are achieved, and/or royalties on
product sales.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revenue from non-refundable upfront payments at a point in time, typically upon fulfilling the delivery of the associated
intellectual property to the customer. For those milestone payments which are contingent on the occurrence of particular future events
(for example, payments due upon a product receiving FDA approval), the Company determined that these need to be considered for inclusion
in the calculation of total consideration from the contract as a component of variable consideration using the most-likely amount method.
As such, the Company assesses each milestone to determine the probability and substance behind achieving each milestone. Given the inherent
uncertainty of the occurrence of future events, the Company will recognize revenue from the milestone when there is not a high probability
of a reversal of revenue, which typically occurs near or upon achievement of the event. ELITE
PHARMACEUTICALS, INC. AND SUBSIDIARY NOTES
TO CONDENSED CONSOLIDATED FINANCIAL STATEMENTS (UNAUDITED)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either are completed or become inconsequential, then revenue recognition is deferred until the Company can reasonably make
such estimates. Revenue is then recognized over the remaining estimated period of performance using the cumulative catch-up method. When
determining the transaction price of a contract, an adjustment is made if payment from a customer occurs either significantly before
or significantly after performance, resulting in a significant financing component. Applying the practical expedient in ASC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June 30, 2024. In
accordance with ASC 606-10-55-65, royalties are recognized when the subsequent sale of the customer’s products occurs. c)
Sale of product under the Elite label The
Company began direct sales of products under the Company’s own label on April 1, 2023. License agreements will remain in place
for select products. With this transition, however, a large portion of the manufacturing and license fees now reported will be replaced
with revenues from sales of Elite labeled pharmaceutical products to distributors for pharmacies and institutions. The
Company recognizes revenue when the customer obtains control of the Company’s product based on the contractual shipping terms,
at which time the performance obligation is deemed to be completed. The Company is primarily responsible for fulfilling the promise to
deliver the product and bears risk of loss while the inventory is in-transit to the purchaser. Revenue is measured as the amount of consideration
earned from the sale of Elite labeled pharmaceutical products are recorded at their net realizable value which consists of gross amounts
invoiced reduced by contractual reductions, including, without limitation, chargebacks, discounts and program rebates, as applicable. The
Company provides for chargebacks to wholesalers for sales to various end-customers to include, but not limited to, hospitals, group purchasing
organizations, and pharmacies. Chargebacks represent the difference between the price the wholesaler pays and the price that the end-customer
pays for a product. The company’s estimate for chargebacks is developed based upon management’s assumption of anticipated
product returns, other rebates, as well as historical information. </t>
        </is>
      </c>
    </row>
    <row r="9">
      <c r="A9" s="4" t="inlineStr">
        <is>
          <t>Disaggregation of revenue</t>
        </is>
      </c>
      <c r="B9" s="4" t="inlineStr">
        <is>
          <t xml:space="preserve">Disaggregation
of revenue In
the following table, revenue is disaggregated by type of revenue generated by the Company. The Company recognizes revenue at a point
in time for all performance obligations. During the three months ended June 30, 2024 and 2023, the Company had paused further
development of NDAs and has not engaged in business activities in that segment. Accordingly, during the three months ended June 30,
2024 and 2023, the Company has only engaged in business activities in a single operating segment. The table also includes a
reconciliation of the disaggregated revenue with the reportable segments: SCHEDULE
OF DISAGGREGATION OF REVENUE
For the Three Months Ended June 30,
2024 2023
ANDA:
Manufacturing fees $ 18,443,918 $ 7,909,237
Licensing fees 359,145 1,070,839
Total ANDA revenue $ 18,803,063 $ 8,980,076 Selected
information on reportable segments and reconciliation of operating income by segment to income from operations before income taxes are
disclosed within Note 13. </t>
        </is>
      </c>
    </row>
    <row r="10">
      <c r="A10" s="4" t="inlineStr">
        <is>
          <t>Restricted Cash</t>
        </is>
      </c>
      <c r="B10" s="4" t="inlineStr">
        <is>
          <t xml:space="preserve">Restricted
Cash As
of June 30, 2024, and March 31, 2024, the Company had $ 438,222 432,832 ELITE
PHARMACEUTICALS, INC. AND SUBSIDIARY NOTES
TO CONDENSED CONSOLIDATED FINANCIAL STATEMENTS (UNAUDITED) </t>
        </is>
      </c>
    </row>
    <row r="11">
      <c r="A11" s="4" t="inlineStr">
        <is>
          <t>Long-Lived Assets</t>
        </is>
      </c>
      <c r="B11" s="4" t="inlineStr">
        <is>
          <t xml:space="preserve">Long-Lived
Assets The
Company periodically evaluates the fair value of long-lived assets, which include property and equipment and intangibles, whenever events
or changes in circumstances indicate that its carrying amounts may not be recoverable. Property
and equipment are stated at cost. Depreciation is provided on the straight-line method based on the estimated useful lives of the respective
assets which range from three forty years Upon
retirement or other disposition of assets, the cost and related accumulated depreciation are removed from the accounts and the resulting
gain or loss, if any, is recognized in income. </t>
        </is>
      </c>
    </row>
    <row r="12">
      <c r="A12" s="4" t="inlineStr">
        <is>
          <t>Intangible Assets</t>
        </is>
      </c>
      <c r="B12" s="4" t="inlineStr">
        <is>
          <t xml:space="preserve">Intangible
Assets The
Company capitalizes certain costs to acquire intangible assets; if such assets are determined to have a finite useful life they are amortized
on a straight-line basis over the estimated useful life. Costs to acquire indefinite lived intangible assets, such as costs related to
ANDAs are capitalized accordingly. The
Company tests its intangible assets for impairment at least annually (as of March 31st) and whenever events or circumstances change that
indicate impairment may have occurred. A significant amount of judgment is involved in determining if an indicator of impairment has
occurred. Such indicators may include, among others and without limitation: a significant decline in the Company’s expected future
cash flows; a sustained, significant decline in the Company’s stock price and market capitalization; a significant adverse change
in legal factors or in the business climate of the Company’s segments; unanticipated competition; and slower growth rates. There
were no On
June 17, 2024, the Company and Nostrum Laboratories Inc. (“Nostrum”) entered into an Asset Purchase Agreement (the “Asset
Purchase Agreement”), pursuant to which Nostrum was obligated to (i) sell to the Company all of its rights in and to the approved
abbreviated new drug applications (ANDAs) for generic Norco® (Hydrocodone Bitartrate and Acetaminophen tablets, USP CII), generic
Percocet® (Oxycodone Hydrochloride and Acetaminophen, USP CII), and generic Dolophine® (Methadone Hydrochloride tablets), each
a “Product”, and (ii) grant to the Company a royalty-free, non-exclusive perpetual license to use the manufacturing technology,
proprietary information, processes, techniques, protocols, methods, know-how, and improvements necessary or used to manufacture each
Product in accordance with the applicable ANDA, in exchange for $ 900,000 The
following table summarizes the Company’s intangible assets as of and for the periods ended June 30, 2024 and March 31, 2024: SCHEDULE
OF INTANGIBLE ASSETS
June 30, 2024
Estimated Useful Life Gross Carrying Amount Additions Impairment losses Accumulated Amortization Net Book Value
Patent application costs - $ 289,039 $ — $ — $ — $ 289,039
ANDA acquisition costs Indefinite 6,052,189 900,000 — — 6,952,189
$ 6,341,228 $ 900,000 $ — $ — $ 7,241,228
March 31, 2024
Estimated Useful Life Gross Carrying Amount Additions Impairment losses Accumulated Amortization Net Book Value
Patent application costs - $ 289,039 $ — $ — $ — $ 289,039
ANDA acquisition costs Indefinite 6,052,189 — — — 6,052,189
$ 6,341,228 $ — $ — $ — $ 6,341,228
* Patent application
costs were incurred in relation to the Company’s abuse deterrent opioid technology. Amortization of the patent costs will begin
upon the issuance of marketing authorization by the FDA. Amortization will then be calculated on a straight-line basis through the expiry
of the related patent(s). ELITE
PHARMACEUTICALS, INC. AND SUBSIDIARY NOTES
TO CONDENSED CONSOLIDATED FINANCIAL STATEMENTS (UNAUDITED) </t>
        </is>
      </c>
    </row>
    <row r="13">
      <c r="A13" s="4" t="inlineStr">
        <is>
          <t>Income Taxes</t>
        </is>
      </c>
      <c r="B13" s="4" t="inlineStr">
        <is>
          <t xml:space="preserve">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here applicable, the Company records a valuation allowance to reduce
any deferred tax assets that it determines will not be realizable in the future.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The
Company operates in multiple tax jurisdictions within the United States of America. The Company remains subject to examination in all
tax jurisdiction until the applicable statutes of limitation expire. As of June 30, 2024, a summary of the tax years that remain subject
to examination in our major tax jurisdictions are: United States – Federal, 2020 and forward, and State, 2019 and forward. The
Company’s policy for recording interest and penalties associated with unrecognized tax benefits is to record such interest and
penalties as a component of income tax expense. The Company did not have any unrecognized tax positions as of June 30, 2024 and March
31, 2024. </t>
        </is>
      </c>
    </row>
    <row r="14">
      <c r="A14" s="4" t="inlineStr">
        <is>
          <t>Earnings Per Share Attributable to Common Shareholders’</t>
        </is>
      </c>
      <c r="B14" s="4" t="inlineStr">
        <is>
          <t xml:space="preserve">Earnings
Per Share Attributable to Common Shareholders’ The
Company follows ASC 260, Earnings Per Share As
the average market price of Common Stock for the three months ended June 30, 2024 and 2023 did not exceed the exercise price of the warrants,
the potential dilution from the warrants converting into 79,008,661 The
following is the computation of earnings per share applicable to common shareholders for the periods indicated: SCHEDULE
OF EARNINGS (LOSS) PER SHARE APPLICABLE TO COMMON SHAREHOLDERS
2024 2023
For the Three Months Ended June 30,
2024 2023
Numerator
Net income - basic $ 615,773 $ 1,141,809
Effect of dilutive instrument on net income — —
Net income - diluted $ 615,773 $ 1,141,809
Denominator
Weighted average shares of Common Stock outstanding - basic 1,068,273,108 1,013,915,081
Dilutive effect of stock options 7,977,096 657,740
Weighted average shares of Common Stock outstanding - diluted 1,076,250,204 1,014,572,821
Net income per share
Basic $ 0.00 $ 0.00
Diluted $ 0.00 $ 0.00 ELITE
PHARMACEUTICALS, INC. AND SUBSIDIARY NOTES
TO CONDENSED CONSOLIDATED FINANCIAL STATEMENTS (UNAUDITED) </t>
        </is>
      </c>
    </row>
    <row r="15">
      <c r="A15" s="4" t="inlineStr">
        <is>
          <t>Fair Value of Financial Instruments</t>
        </is>
      </c>
      <c r="B15" s="4" t="inlineStr">
        <is>
          <t xml:space="preserve">Fair
Value of Financial Instruments ASC
820, Fair Value Measurements and Disclosures ASC
820 defines fair value as the price that would be received to sell an asset or paid to transfer a liability in an orderly transaction
between market participants at the measurement date. AS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Measured
on a Recurring Basis The
following table presents information about the Company’s liabilities measured at fair value on a recurring basis, aggregated by
the level in the fair value hierarchy within which those measurements fell: SCHEDULE
OF LIABILITIES MEASURED AT FAIR VALUE ON A RECURRING BASIS
Fair Value Measurement
Amount at Fair Value Level 1 Level 2 Level 3
Balance as of March 31, 2024 $ 6,298,008 $ — $ — $ 6,298,008
Change in fair value of derivative financial instruments - warrants 2,782,913 — — 2,782,913
Balance as of June 30, 2024 $ 9,080,921 $ — $ — $ 9,080,921
Fair Value Measurement
Amount at Fair Value Level 1 Level 2 Level 3
Balance as of March 31, 2023 $ 521,711 $ — $ — $ 521,711
Change in fair value of derivative financial instruments - warrants 189,367 — — 189,367
Balance as of June 30, 2023 $ 711,078 $ — $ — $ 711,078 See
Note 10 for specific inputs used in determining fair value. The
carrying amounts of the Company’s financial assets and liabilities, such as cash, accounts receivable, prepaid expenses and other
current assets, accounts payable and accrued expenses, approximate their fair values because of the short maturity of these instruments.
Based upon current borrowing rates with similar maturities the carrying value of long-term debt, and related party loans payable approximates
fair value. Non-Financial
Assets that are Measured at Fair Value on a Non-Recurring Basis Non-financial
assets such as intangible assets, and property and equipment are measured at fair value only when an impairment loss is recognized. The
Company did not record an impairment charge related to these assets in the periods presented. </t>
        </is>
      </c>
    </row>
    <row r="16">
      <c r="A16" s="4" t="inlineStr">
        <is>
          <t>Recently Issued Accounting Pronouncements</t>
        </is>
      </c>
      <c r="B16" s="4" t="inlineStr">
        <is>
          <t>Recently
Issued Accounting Pronouncements In
December 2023, the FASB issued ASU 2023-09 (Topic 740), Improvements to income tax disclosures, which enhances the disclosure requirements
for the income tax rate reconciliation, domestic and foreign income taxes paid, requiring disclosure of disaggregated income taxes paid
by jurisdiction, unrecognized tax benefits, and modifies other income tax-related disclosures. The amendments are effective for annual
periods beginning after December 15, 2024. Early adoption is permitted and should be applied prospectively. The Company is currently
evaluating the effect of adopting this guidance on its condensed consolidated financial statements. ELITE
PHARMACEUTICALS, INC. AND SUBSIDIARY NOTES
TO CONDENSED CONSOLIDATED FINANCIAL STATEMENTS (UNAUDITED) In
November 2023, the FASB issued ASU 2023-07, “Segment Reporting (Topic 280): Improvements to Reportable Segments,” which aims
to improve financial reporting by requiring disclosure of incremental segment information on an annual and interim basis for all public
entities to enable investors to develop more decision-useful financial analyses. Currently, Topic 280 requires that a public entity disclose
certain information about its reportable segments. Topic 280 also requires other specified segment items and amounts to be disclosed
under certain circumstances. The amendments in this ASU do not change or remove those disclosure requirements and do not change how a
public entity identifies its operating segments, aggregates those operating segments, or applies the quantitative thresholds to determine
its reportable segments. This ASU is effective for fiscal years beginning after December 15, 2023, and interim periods within fiscal
years beginning after December 15, 2024. Early adoption is permitted. The Company does not expect that the requirements of ASU 2023 – 07 will
have a material impact on its condensed consolidated financial statements. Management
has evaluated recently issued accounting pronouncements and does not believe that any of these pronouncements will have a significant
impact on the Company’s condensed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3 Months Ended</t>
        </is>
      </c>
    </row>
    <row r="2">
      <c r="B2" s="2" t="inlineStr">
        <is>
          <t>Jun. 30, 2024</t>
        </is>
      </c>
    </row>
    <row r="3">
      <c r="A3" s="3" t="inlineStr">
        <is>
          <t>Accounting Policies [Abstract]</t>
        </is>
      </c>
      <c r="B3" s="4" t="inlineStr">
        <is>
          <t xml:space="preserve"> </t>
        </is>
      </c>
    </row>
    <row r="4">
      <c r="A4" s="4" t="inlineStr">
        <is>
          <t>SCHEDULE OF DISAGGREGATION OF REVENUE</t>
        </is>
      </c>
      <c r="B4" s="4" t="inlineStr">
        <is>
          <t xml:space="preserve">In
the following table, revenue is disaggregated by type of revenue generated by the Company. The Company recognizes revenue at a point
in time for all performance obligations. During the three months ended June 30, 2024 and 2023, the Company had paused further
development of NDAs and has not engaged in business activities in that segment. Accordingly, during the three months ended June 30,
2024 and 2023, the Company has only engaged in business activities in a single operating segment. The table also includes a
reconciliation of the disaggregated revenue with the reportable segments: SCHEDULE
OF DISAGGREGATION OF REVENUE
For the Three Months Ended June 30,
2024 2023
ANDA:
Manufacturing fees $ 18,443,918 $ 7,909,237
Licensing fees 359,145 1,070,839
Total ANDA revenue $ 18,803,063 $ 8,980,076 </t>
        </is>
      </c>
    </row>
    <row r="5">
      <c r="A5" s="4" t="inlineStr">
        <is>
          <t>SCHEDULE OF INTANGIBLE ASSETS</t>
        </is>
      </c>
      <c r="B5" s="4" t="inlineStr">
        <is>
          <t>The
following table summarizes the Company’s intangible assets as of and for the periods ended June 30, 2024 and March 31, 2024: SCHEDULE
OF INTANGIBLE ASSETS
June 30, 2024
Estimated Useful Life Gross Carrying Amount Additions Impairment losses Accumulated Amortization Net Book Value
Patent application costs - $ 289,039 $ — $ — $ — $ 289,039
ANDA acquisition costs Indefinite 6,052,189 900,000 — — 6,952,189
$ 6,341,228 $ 900,000 $ — $ — $ 7,241,228
March 31, 2024
Estimated Useful Life Gross Carrying Amount Additions Impairment losses Accumulated Amortization Net Book Value
Patent application costs - $ 289,039 $ — $ — $ — $ 289,039
ANDA acquisition costs Indefinite 6,052,189 — — — 6,052,189
$ 6,341,228 $ — $ — $ — $ 6,341,228
* Patent application
costs were incurred in relation to the Company’s abuse deterrent opioid technology. Amortization of the patent costs will begin
upon the issuance of marketing authorization by the FDA. Amortization will then be calculated on a straight-line basis through the expiry
of the related patent(s).</t>
        </is>
      </c>
    </row>
    <row r="6">
      <c r="A6" s="4" t="inlineStr">
        <is>
          <t>SCHEDULE OF EARNINGS (LOSS) PER SHARE APPLICABLE TO COMMON SHAREHOLDERS</t>
        </is>
      </c>
      <c r="B6" s="4" t="inlineStr">
        <is>
          <t xml:space="preserve">The
following is the computation of earnings per share applicable to common shareholders for the periods indicated: SCHEDULE
OF EARNINGS (LOSS) PER SHARE APPLICABLE TO COMMON SHAREHOLDERS
2024 2023
For the Three Months Ended June 30,
2024 2023
Numerator
Net income - basic $ 615,773 $ 1,141,809
Effect of dilutive instrument on net income — —
Net income - diluted $ 615,773 $ 1,141,809
Denominator
Weighted average shares of Common Stock outstanding - basic 1,068,273,108 1,013,915,081
Dilutive effect of stock options 7,977,096 657,740
Weighted average shares of Common Stock outstanding - diluted 1,076,250,204 1,014,572,821
Net income per share
Basic $ 0.00 $ 0.00
Diluted $ 0.00 $ 0.00 </t>
        </is>
      </c>
    </row>
    <row r="7">
      <c r="A7" s="4" t="inlineStr">
        <is>
          <t>SCHEDULE OF LIABILITIES MEASURED AT FAIR VALUE ON A RECURRING BASIS</t>
        </is>
      </c>
      <c r="B7" s="4" t="inlineStr">
        <is>
          <t xml:space="preserve">The
following table presents information about the Company’s liabilities measured at fair value on a recurring basis, aggregated by
the level in the fair value hierarchy within which those measurements fell: SCHEDULE
OF LIABILITIES MEASURED AT FAIR VALUE ON A RECURRING BASIS
Fair Value Measurement
Amount at Fair Value Level 1 Level 2 Level 3
Balance as of March 31, 2024 $ 6,298,008 $ — $ — $ 6,298,008
Change in fair value of derivative financial instruments - warrants 2,782,913 — — 2,782,913
Balance as of June 30, 2024 $ 9,080,921 $ — $ — $ 9,080,921
Fair Value Measurement
Amount at Fair Value Level 1 Level 2 Level 3
Balance as of March 31, 2023 $ 521,711 $ — $ — $ 521,711
Change in fair value of derivative financial instruments - warrants 189,367 — — 189,367
Balance as of June 30, 2023 $ 711,078 $ — $ — $ 711,0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Inventory
consisted of the following: SCHEDULE
OF INVENTORY
June 30, 2024 March 31, 2024
Finished goods $ 4,264,775 $ 4,465,970
Work-in-progress 2,260,532 1,804,426
Raw materials 7,306,011 6,660,068
Inventory $ 13,831,318 $ 12,930,4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June 30, 2024 March 31, 2024
Land, building and improvements $ 11,612,950 $ 11,061,149
Laboratory, manufacturing, warehouse and transportation equipment 14,225,790 14,090,978
Office equipment and software 373,601 373,601
Furniture and fixtures 556,418 556,418
Property and equipment, gross 26,768,759 26,082,146
Less: Accumulated depreciation (16,197,891 ) (15,906,853 )
Property and equipment, net $ 10,570,868 $ 10,175,2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Jun. 30, 2024</t>
        </is>
      </c>
    </row>
    <row r="3">
      <c r="A3" s="3" t="inlineStr">
        <is>
          <t>Payables and Accruals [Abstract]</t>
        </is>
      </c>
      <c r="B3" s="4" t="inlineStr">
        <is>
          <t xml:space="preserve"> </t>
        </is>
      </c>
    </row>
    <row r="4">
      <c r="A4" s="4" t="inlineStr">
        <is>
          <t>SCHEDULE OF ACCRUED EXPENSES</t>
        </is>
      </c>
      <c r="B4" s="4" t="inlineStr">
        <is>
          <t xml:space="preserve">As
of June 30, 2024 and March 31, 2024, the Company’s accrued expenses consisted of the following: SCHEDULE
OF ACCRUED EXPENSES
June 30, 2024 March 31, 2024
Co-development profit split $ 4,435,536 $ 3,684,587
Income tax 699,097 485,327
Employee bonuses 370,869 206,225
Other accrued expenses 324,265 668,108
Legal and professional expense 165,000 90,000
Salaries and fees payable 160,828 —
Audit fees 50,000 125,000
Director dues 22,500 22,500
Consultant contract fees — 20,000
Total accrued expenses $ 6,228,095 $ 5,301,7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JEDA BONDS (Tables)</t>
        </is>
      </c>
      <c r="B1" s="2" t="inlineStr">
        <is>
          <t>3 Months Ended</t>
        </is>
      </c>
    </row>
    <row r="2">
      <c r="B2" s="2" t="inlineStr">
        <is>
          <t>Jun. 30, 2024</t>
        </is>
      </c>
    </row>
    <row r="3">
      <c r="A3" s="3" t="inlineStr">
        <is>
          <t>Debt Disclosure [Abstract]</t>
        </is>
      </c>
      <c r="B3" s="4" t="inlineStr">
        <is>
          <t xml:space="preserve"> </t>
        </is>
      </c>
    </row>
    <row r="4">
      <c r="A4" s="4" t="inlineStr">
        <is>
          <t>SCHEDULE OF BONDS PAYABLE LIABILITY</t>
        </is>
      </c>
      <c r="B4" s="4" t="inlineStr">
        <is>
          <t xml:space="preserve">The
following tables summarize the Company’s bonds payable liability: SCHEDULE OF BONDS PAYABLE LIABILITY
June 30, 2024 March 31, 2024
Gross bonds payable
NJEDA Bonds - Series A Notes $ 1,120,000 $ 1,120,000
Less: Current portion of bonds payable (prior to deduction of bond offering costs) (130,000 ) (130,000 )
Long-term portion of bonds payable (prior to deduction of bond offering costs) $ 990,000 $ 990,000
Bond offering costs $ 354,454 $ 354,454
Less: Accumulated amortization (267,023 ) (263,479 )
Bond offering costs, net $ 87,431 $ 90,975
Current portion of bonds payable - net of bond offering costs
Current portions of bonds payable $ 130,000 $ 130,000
Less: Bonds offering costs to be amortized in the next 12 months (14,178 ) (14,178 )
Current portion of bonds payable, net of bond offering costs $ 115,822 $ 115,822
Long term portion of bonds payable - net of bond offering costs
Long term portion of bonds payable $ 990,000 $ 990,000
Less: Bond offering costs to be amortized subsequent to the next 12 months (73,253 ) (76,797 )
Long term portion of bonds payable, net of bond offering costs $ 916,747 $ 913,203 </t>
        </is>
      </c>
    </row>
    <row r="5">
      <c r="A5" s="4" t="inlineStr">
        <is>
          <t>SCHEDULE OF MATURITIES OF BONDS</t>
        </is>
      </c>
      <c r="B5" s="4" t="inlineStr">
        <is>
          <t xml:space="preserve">Maturities
of bonds for the next five years and thereafter are as follows: SCHEDULE OF MATURITIES OF BONDS
Years ending March 31, Amount
Remainder of 2025 $ 130,000
2026 140,000
2027 150,000
2028 160,000
2029 170,000
Thereafter 370,000
Total $ 1,12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4</t>
        </is>
      </c>
      <c r="C1" s="2" t="inlineStr">
        <is>
          <t>Mar. 31, 2024</t>
        </is>
      </c>
    </row>
    <row r="2">
      <c r="A2" s="3" t="inlineStr">
        <is>
          <t>Statement of Financial Position [Abstract]</t>
        </is>
      </c>
      <c r="B2" s="4" t="inlineStr">
        <is>
          <t xml:space="preserve"> </t>
        </is>
      </c>
      <c r="C2" s="4" t="inlineStr">
        <is>
          <t xml:space="preserve"> </t>
        </is>
      </c>
    </row>
    <row r="3">
      <c r="A3" s="4" t="inlineStr">
        <is>
          <t>Allowance for expected credit loss</t>
        </is>
      </c>
      <c r="B3" s="6" t="n">
        <v>233000</v>
      </c>
      <c r="C3" s="6" t="n">
        <v>236000</v>
      </c>
    </row>
    <row r="4">
      <c r="A4" s="4" t="inlineStr">
        <is>
          <t>Accumulated depreciation</t>
        </is>
      </c>
      <c r="B4" s="6" t="n">
        <v>16197891</v>
      </c>
      <c r="C4" s="6" t="n">
        <v>15906853</v>
      </c>
    </row>
    <row r="5">
      <c r="A5" s="4" t="inlineStr">
        <is>
          <t>Common stock, par value</t>
        </is>
      </c>
      <c r="B5" s="7" t="n">
        <v>0.001</v>
      </c>
      <c r="C5" s="7" t="n">
        <v>0.001</v>
      </c>
    </row>
    <row r="6">
      <c r="A6" s="4" t="inlineStr">
        <is>
          <t>Common stock, shares authorized</t>
        </is>
      </c>
      <c r="B6" s="5" t="n">
        <v>1445000000</v>
      </c>
      <c r="C6" s="5" t="n">
        <v>1445000000</v>
      </c>
    </row>
    <row r="7">
      <c r="A7" s="4" t="inlineStr">
        <is>
          <t>Common stock, shares issued</t>
        </is>
      </c>
      <c r="B7" s="5" t="n">
        <v>1068373108</v>
      </c>
      <c r="C7" s="5" t="n">
        <v>1068373108</v>
      </c>
    </row>
    <row r="8">
      <c r="A8" s="4" t="inlineStr">
        <is>
          <t>Common stock, shares outstanding</t>
        </is>
      </c>
      <c r="B8" s="5" t="n">
        <v>1068273108</v>
      </c>
      <c r="C8" s="5" t="n">
        <v>1068273108</v>
      </c>
    </row>
    <row r="9">
      <c r="A9" s="4" t="inlineStr">
        <is>
          <t>Treasury stock, shares</t>
        </is>
      </c>
      <c r="B9" s="5" t="n">
        <v>100000</v>
      </c>
      <c r="C9" s="5"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ANS PAYABLE (Tables)</t>
        </is>
      </c>
      <c r="B1" s="2" t="inlineStr">
        <is>
          <t>3 Months Ended</t>
        </is>
      </c>
    </row>
    <row r="2">
      <c r="B2" s="2" t="inlineStr">
        <is>
          <t>Jun. 30, 2024</t>
        </is>
      </c>
    </row>
    <row r="3">
      <c r="A3" s="3" t="inlineStr">
        <is>
          <t>Debt Disclosure [Abstract]</t>
        </is>
      </c>
      <c r="B3" s="4" t="inlineStr">
        <is>
          <t xml:space="preserve"> </t>
        </is>
      </c>
    </row>
    <row r="4">
      <c r="A4" s="4" t="inlineStr">
        <is>
          <t>SCHEDULE OF LOANS PAYABLE</t>
        </is>
      </c>
      <c r="B4" s="4" t="inlineStr">
        <is>
          <t xml:space="preserve">Loans
payable consisted of the following: SCHEDULE OF LOANS PAYABLE
June 30, 2024 March 31, 2024
Mortgage loan payable 4.75 $ 2,397,969 $ 2,418,426
Equipment and insurance financing loans payable, between 5.99 12.02 maturing between July 2024 and October 2025 243,797 128,460
Less: Current portion of loans payable (313,786 ) (180,399 )
Long-term portion of loans payable $ 2,327,980 $ 2,366,487 </t>
        </is>
      </c>
    </row>
    <row r="5">
      <c r="A5" s="4" t="inlineStr">
        <is>
          <t>SCHEDULE OF LOAN PRINCIPAL PAYMENTS</t>
        </is>
      </c>
      <c r="B5" s="4" t="inlineStr">
        <is>
          <t xml:space="preserve">Loan
principal payments for the next five years and thereafter are as follows: SCHEDULE OF LOAN PRINCIPAL PAYMENTS
Future principal balances
Years ending March 31, Amount
Remainder of 2025 $ 275,282
2026 120,749
2027 92,773
2028 94,433
2029 98,447
Thereafter 1,960,082
Total remaining principal balance $ 2,641,7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Jun. 30, 2024</t>
        </is>
      </c>
    </row>
    <row r="3">
      <c r="A3" s="3" t="inlineStr">
        <is>
          <t>Commitments and Contingencies Disclosure [Abstract]</t>
        </is>
      </c>
      <c r="B3" s="4" t="inlineStr">
        <is>
          <t xml:space="preserve"> </t>
        </is>
      </c>
    </row>
    <row r="4">
      <c r="A4" s="4" t="inlineStr">
        <is>
          <t>SCHEDULE OF LEASE ASSETS AND LIABILITIES</t>
        </is>
      </c>
      <c r="B4" s="4" t="inlineStr">
        <is>
          <t xml:space="preserve">Lease
assets and liabilities are classified as follows on the condensed consolidated balance sheet: SCHEDULE OF LEASE ASSETS AND LIABILITIES
Lease Classification June 30, 2024 March 31, 2024
Assets
Finance Finance lease – right-of-use asset $ 1,976,049 $ 2,079,658
Operating Operating lease – right-of-use asset 2,222,172 2,355,201
Total leased assets $ 4,198,221 $ 4,434,859
Liabilities
Current
Finance Lease obligation – finance lease $ 319,803 $ 312,739
Operating Lease obligation – operating lease 416,764 411,418
Long-term
Finance Lease obligation – finance lease, net of current portion 1,401,924 1,480,317
Operating Lease obligation – operating lease, net of current portion 1,850,656 1,957,383
Total lease liabilities $ 3,989,147 $ 4,161,857 </t>
        </is>
      </c>
    </row>
    <row r="5">
      <c r="A5" s="4" t="inlineStr">
        <is>
          <t>SCHEDULE OF FUTURE MINIMUM RENTAL PAYMENTS</t>
        </is>
      </c>
      <c r="B5" s="4" t="inlineStr">
        <is>
          <t xml:space="preserve">The
table below shows the future minimum rental payments, exclusive of taxes, insurance and other costs, under the Pompano Office Lease and
Waters Equipment Lease: SCHEDULE OF FUTURE MINIMUM RENTAL PAYMENTS
Years ending March 31, Operating Lease Amount Financing Lease Amount Total
Remainder of 2025 $ 469,677 $ 352,565 $ 822,242
2026 623,565 468,391 1,091,956
2027 637,050 449,745 1,086,795
2028 650,871 449,745 1,100,616
2029 440,159 408,453 848,612
Thereafter — 6,340 6,340
Less: interest (553,899 ) (413,515 ) (967,414 )
Present value of lease payments $ 2,267,423 $ 1,721,724 $ 3,989,147 </t>
        </is>
      </c>
    </row>
    <row r="6">
      <c r="A6" s="4" t="inlineStr">
        <is>
          <t>SCHEDULE OF WEIGHTED -AVERAGE REMAINING TERM AND THE WEIGHTED-AVERAGE DISCOUNT RATE</t>
        </is>
      </c>
      <c r="B6" s="4" t="inlineStr">
        <is>
          <t xml:space="preserve">The
weighted-average remaining lease term and the weighted-average discount rate of our leases were as follows: SCHEDULE OF WEIGHTED -AVERAGE REMAINING TERM AND THE WEIGHTED-AVERAGE DISCOUNT RATE
For the Three Months Ended June 30,
Lease Term and Discount Rate 2024 2023
Remaining lease term (years)
Operating leases 4.4 0.3
Finance leases 4.6 —
Discount rate
Operating leases 10.0 % 6.0 %
Finance leases 9.5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RIVATIVE FINANCIAL INSTRUMENTS – WARRANTS (Tables)</t>
        </is>
      </c>
      <c r="B1" s="2" t="inlineStr">
        <is>
          <t>3 Months Ended</t>
        </is>
      </c>
    </row>
    <row r="2">
      <c r="B2" s="2" t="inlineStr">
        <is>
          <t>Jun. 30, 2024</t>
        </is>
      </c>
    </row>
    <row r="3">
      <c r="A3" s="3" t="inlineStr">
        <is>
          <t>Derivative Instruments and Hedging Activities Disclosure [Abstract]</t>
        </is>
      </c>
      <c r="B3" s="4" t="inlineStr">
        <is>
          <t xml:space="preserve"> </t>
        </is>
      </c>
    </row>
    <row r="4">
      <c r="A4" s="4" t="inlineStr">
        <is>
          <t>SCHEDULE OF FAIR VALUE OF WARRANTS ISSUED</t>
        </is>
      </c>
      <c r="B4" s="4" t="inlineStr">
        <is>
          <t>The
fair value of the Series J Warrants was calculated using a Black-Scholes model. The following assumptions were used in the Black-Scholes
model to calculate the fair value of the Series J Warrants: SCHEDULE OF FAIR VALUE OF WARRANTS ISSUED
June 30, 2024 March 31, 2024
Fair value of the Company’s Common Stock $ 0.1990 $ 0.1543
Volatility 75.70 % 72.90 %
Initial exercise price $ 0.1521 $ 0.1521
Warrant term (in years) 2.8 3.1
Risk free rate 4.52 % 4.40 %</t>
        </is>
      </c>
    </row>
    <row r="5">
      <c r="A5" s="4" t="inlineStr">
        <is>
          <t>SCHEDULE OF CHANGES IN WARRANTS MEASURED AT FAIR VALUE ON A RECURRING BASIS</t>
        </is>
      </c>
      <c r="B5" s="4" t="inlineStr">
        <is>
          <t xml:space="preserve">The
changes in warrants (Level 3 financial instruments) measured at fair value on a recurring basis were as follows: SCHEDULE OF CHANGES IN WARRANTS MEASURED AT FAIR VALUE ON A RECURRING BASIS
Balance at March 31, 2023 $ 521,711
Change in fair value of derivative financial instruments - warrants 5,776,297
Balance at March 31, 2024 $ 6,298,008
Change in fair value of derivative financial instruments - warrants 2,782,913
Balance at June 30, 2024 $ 9,080,9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Jun. 30, 2024</t>
        </is>
      </c>
    </row>
    <row r="3">
      <c r="A3" s="3" t="inlineStr">
        <is>
          <t>Share-Based Payment Arrangement [Abstract]</t>
        </is>
      </c>
      <c r="B3" s="4" t="inlineStr">
        <is>
          <t xml:space="preserve"> </t>
        </is>
      </c>
    </row>
    <row r="4">
      <c r="A4" s="4" t="inlineStr">
        <is>
          <t>SCHEDULE OF STOCK OPTION PLAN</t>
        </is>
      </c>
      <c r="B4" s="4" t="inlineStr">
        <is>
          <t xml:space="preserve">A
summary of the activity of Company’s 2024 Equity Incentive plan and prior equity incentive plans for the three months ended June
30, 2024 is as follows: SCHEDULE OF STOCK OPTION PLAN
Weighted
Shares Weighted Average Aggregate
Underlying Average Contractual Intrinsic
Outstanding at March 31, 2024 15,730,000 $ 0.05 8.8 $ 1,626,748
Granted — $ — — $ —
Expired and Forfeited — $ — — $ —
Outstanding at June 30, 2024 15,730,000 $ 0.05 8.5 $ 2,319,442
Exercisable at June 30, 2024 4,050,000 $ 0.04 7.9 $ 633,0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RESULTS (Tables)</t>
        </is>
      </c>
      <c r="B1" s="2" t="inlineStr">
        <is>
          <t>3 Months Ended</t>
        </is>
      </c>
    </row>
    <row r="2">
      <c r="B2" s="2" t="inlineStr">
        <is>
          <t>Jun. 30, 2024</t>
        </is>
      </c>
    </row>
    <row r="3">
      <c r="A3" s="3" t="inlineStr">
        <is>
          <t>Segment Reporting [Abstract]</t>
        </is>
      </c>
      <c r="B3" s="4" t="inlineStr">
        <is>
          <t xml:space="preserve"> </t>
        </is>
      </c>
    </row>
    <row r="4">
      <c r="A4" s="4" t="inlineStr">
        <is>
          <t>SCHEDULE OF SELECTED INFORMATION FOR REPORTABLE SEGMENTS</t>
        </is>
      </c>
      <c r="B4" s="4" t="inlineStr">
        <is>
          <t xml:space="preserve">The
following represents selected information for the Company’s reportable segments: SCHEDULE OF SELECTED INFORMATION FOR REPORTABLE SEGMENTS
For the Three Months Ended June 30,
2024 2023
Operating Income by Segment
ANDA $ 6,311,251 $ 3,607,010
Operating income by Segment $ 6,311,251 $ 3,607,010 </t>
        </is>
      </c>
    </row>
    <row r="5">
      <c r="A5" s="4" t="inlineStr">
        <is>
          <t>SCHEDULE OF OPERATING INCOME BY SEGMENT TO INCOME FROM OPERATIONS</t>
        </is>
      </c>
      <c r="B5" s="4" t="inlineStr">
        <is>
          <t xml:space="preserve">The
table below reconciles the Company’s operating income by segment to income before income taxes as reported in the Company’s
condensed consolidated statements of operations: SCHEDULE OF OPERATING INCOME BY SEGMENT TO INCOME FROM OPERATIONS
For the Three Months Ended June 30,
2024 2023
Operating income by segment $ 6,311,251 $ 3,607,010
Corporate unallocated costs (1,969,154 ) (1,519,736 )
Interest income 5,390 3,516
Interest expense and amortization of debt issuance costs (250,781 ) (119,412 )
Depreciation and amortization expense (425,712 ) (328,282 )
Significant non-cash items (52,329 ) (156,968 )
Change in fair value of derivative instruments (2,782,913 ) (189,367 )
Other income 12,000 —
Income before income taxes $ 847,752 $ 1,296,7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CHEDULE OF DISAGGREGATION OF REVENUE (Details) - USD ($)</t>
        </is>
      </c>
      <c r="B1" s="2" t="inlineStr">
        <is>
          <t>3 Months Ended</t>
        </is>
      </c>
    </row>
    <row r="2">
      <c r="B2" s="2" t="inlineStr">
        <is>
          <t>Jun. 30, 2024</t>
        </is>
      </c>
      <c r="C2" s="2" t="inlineStr">
        <is>
          <t>Jun. 30, 2023</t>
        </is>
      </c>
    </row>
    <row r="3">
      <c r="A3" s="3" t="inlineStr">
        <is>
          <t>Product Information [Line Items]</t>
        </is>
      </c>
      <c r="B3" s="4" t="inlineStr">
        <is>
          <t xml:space="preserve"> </t>
        </is>
      </c>
      <c r="C3" s="4" t="inlineStr">
        <is>
          <t xml:space="preserve"> </t>
        </is>
      </c>
    </row>
    <row r="4">
      <c r="A4" s="4" t="inlineStr">
        <is>
          <t>Total ANDA revenue</t>
        </is>
      </c>
      <c r="B4" s="6" t="n">
        <v>18803063</v>
      </c>
      <c r="C4" s="6" t="n">
        <v>8980076</v>
      </c>
    </row>
    <row r="5">
      <c r="A5" s="4" t="inlineStr">
        <is>
          <t>Manufacturing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ANDA revenue</t>
        </is>
      </c>
      <c r="B7" s="5" t="n">
        <v>18443918</v>
      </c>
      <c r="C7" s="5" t="n">
        <v>7909237</v>
      </c>
    </row>
    <row r="8">
      <c r="A8" s="4" t="inlineStr">
        <is>
          <t>Licensing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ANDA revenue</t>
        </is>
      </c>
      <c r="B10" s="5" t="n">
        <v>359145</v>
      </c>
      <c r="C10" s="5" t="n">
        <v>1070839</v>
      </c>
    </row>
    <row r="11">
      <c r="A11" s="4" t="inlineStr">
        <is>
          <t>Abbreviated New Drug Application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Total ANDA revenue</t>
        </is>
      </c>
      <c r="B13" s="5" t="n">
        <v>18803063</v>
      </c>
      <c r="C13" s="5" t="n">
        <v>8980076</v>
      </c>
    </row>
    <row r="14">
      <c r="A14" s="4" t="inlineStr">
        <is>
          <t>Abbreviated New Drug Applications [Member] | Manufacturing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Total ANDA revenue</t>
        </is>
      </c>
      <c r="B16" s="5" t="n">
        <v>18443918</v>
      </c>
      <c r="C16" s="5" t="n">
        <v>7909237</v>
      </c>
    </row>
    <row r="17">
      <c r="A17" s="4" t="inlineStr">
        <is>
          <t>Abbreviated New Drug Applications [Member] | Licensing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Total ANDA revenue</t>
        </is>
      </c>
      <c r="B19" s="6" t="n">
        <v>359145</v>
      </c>
      <c r="C19" s="6" t="n">
        <v>107083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SCHEDULE OF INTANGIBLE ASSETS (Details) - USD ($)</t>
        </is>
      </c>
      <c r="C1" s="2" t="inlineStr">
        <is>
          <t>3 Months Ended</t>
        </is>
      </c>
      <c r="E1" s="2" t="inlineStr">
        <is>
          <t>12 Months Ended</t>
        </is>
      </c>
    </row>
    <row r="2">
      <c r="C2" s="2" t="inlineStr">
        <is>
          <t>Jun. 30, 2024</t>
        </is>
      </c>
      <c r="D2" s="2" t="inlineStr">
        <is>
          <t>Jun. 30, 2023</t>
        </is>
      </c>
      <c r="E2" s="2" t="inlineStr">
        <is>
          <t>Mar. 31, 2024</t>
        </is>
      </c>
    </row>
    <row r="3">
      <c r="A3" s="3" t="inlineStr">
        <is>
          <t>Finite-Lived Intangible Assets [Line Items]</t>
        </is>
      </c>
      <c r="C3" s="4" t="inlineStr">
        <is>
          <t xml:space="preserve"> </t>
        </is>
      </c>
      <c r="D3" s="4" t="inlineStr">
        <is>
          <t xml:space="preserve"> </t>
        </is>
      </c>
      <c r="E3" s="4" t="inlineStr">
        <is>
          <t xml:space="preserve"> </t>
        </is>
      </c>
    </row>
    <row r="4">
      <c r="A4" s="4" t="inlineStr">
        <is>
          <t>Gross Carrying Amount</t>
        </is>
      </c>
      <c r="C4" s="6" t="n">
        <v>6341228</v>
      </c>
      <c r="D4" s="4" t="inlineStr">
        <is>
          <t xml:space="preserve"> </t>
        </is>
      </c>
      <c r="E4" s="6" t="n">
        <v>6341228</v>
      </c>
    </row>
    <row r="5">
      <c r="A5" s="4" t="inlineStr">
        <is>
          <t>Additions</t>
        </is>
      </c>
      <c r="C5" s="5" t="n">
        <v>900000</v>
      </c>
      <c r="D5" s="4" t="inlineStr">
        <is>
          <t xml:space="preserve"> </t>
        </is>
      </c>
      <c r="E5" s="5" t="n">
        <v>0</v>
      </c>
    </row>
    <row r="6">
      <c r="A6" s="4" t="inlineStr">
        <is>
          <t>Impairment losses</t>
        </is>
      </c>
      <c r="C6" s="5" t="n">
        <v>0</v>
      </c>
      <c r="D6" s="6" t="n">
        <v>0</v>
      </c>
      <c r="E6" s="5" t="n">
        <v>0</v>
      </c>
    </row>
    <row r="7">
      <c r="A7" s="4" t="inlineStr">
        <is>
          <t>Accumulated Amortization</t>
        </is>
      </c>
      <c r="C7" s="5" t="n">
        <v>0</v>
      </c>
      <c r="D7" s="4" t="inlineStr">
        <is>
          <t xml:space="preserve"> </t>
        </is>
      </c>
      <c r="E7" s="5" t="n">
        <v>0</v>
      </c>
    </row>
    <row r="8">
      <c r="A8" s="4" t="inlineStr">
        <is>
          <t>Net Book Value</t>
        </is>
      </c>
      <c r="C8" s="6" t="n">
        <v>7241228</v>
      </c>
      <c r="D8" s="4" t="inlineStr">
        <is>
          <t xml:space="preserve"> </t>
        </is>
      </c>
      <c r="E8" s="6" t="n">
        <v>6341228</v>
      </c>
    </row>
    <row r="9">
      <c r="A9" s="4" t="inlineStr">
        <is>
          <t>Patent Application Costs [Member]</t>
        </is>
      </c>
      <c r="C9" s="4" t="inlineStr">
        <is>
          <t xml:space="preserve"> </t>
        </is>
      </c>
      <c r="D9" s="4" t="inlineStr">
        <is>
          <t xml:space="preserve"> </t>
        </is>
      </c>
      <c r="E9" s="4" t="inlineStr">
        <is>
          <t xml:space="preserve"> </t>
        </is>
      </c>
    </row>
    <row r="10">
      <c r="A10" s="3" t="inlineStr">
        <is>
          <t>Finite-Lived Intangible Assets [Line Items]</t>
        </is>
      </c>
      <c r="C10" s="4" t="inlineStr">
        <is>
          <t xml:space="preserve"> </t>
        </is>
      </c>
      <c r="D10" s="4" t="inlineStr">
        <is>
          <t xml:space="preserve"> </t>
        </is>
      </c>
      <c r="E10" s="4" t="inlineStr">
        <is>
          <t xml:space="preserve"> </t>
        </is>
      </c>
    </row>
    <row r="11">
      <c r="A11" s="4" t="inlineStr">
        <is>
          <t>Estimated Useful Life</t>
        </is>
      </c>
      <c r="B11" s="4" t="inlineStr">
        <is>
          <t>[1]</t>
        </is>
      </c>
      <c r="C11" s="4" t="inlineStr">
        <is>
          <t xml:space="preserve"> </t>
        </is>
      </c>
      <c r="D11" s="4" t="inlineStr">
        <is>
          <t xml:space="preserve"> </t>
        </is>
      </c>
      <c r="E11" s="4" t="inlineStr">
        <is>
          <t xml:space="preserve"> </t>
        </is>
      </c>
    </row>
    <row r="12">
      <c r="A12" s="4" t="inlineStr">
        <is>
          <t>Gross Carrying Amount</t>
        </is>
      </c>
      <c r="C12" s="6" t="n">
        <v>289039</v>
      </c>
      <c r="D12" s="4" t="inlineStr">
        <is>
          <t xml:space="preserve"> </t>
        </is>
      </c>
      <c r="E12" s="6" t="n">
        <v>289039</v>
      </c>
    </row>
    <row r="13">
      <c r="A13" s="4" t="inlineStr">
        <is>
          <t>Additions</t>
        </is>
      </c>
      <c r="C13" s="5" t="n">
        <v>0</v>
      </c>
      <c r="D13" s="4" t="inlineStr">
        <is>
          <t xml:space="preserve"> </t>
        </is>
      </c>
      <c r="E13" s="5" t="n">
        <v>0</v>
      </c>
    </row>
    <row r="14">
      <c r="A14" s="4" t="inlineStr">
        <is>
          <t>Impairment losses</t>
        </is>
      </c>
      <c r="C14" s="5" t="n">
        <v>0</v>
      </c>
      <c r="D14" s="4" t="inlineStr">
        <is>
          <t xml:space="preserve"> </t>
        </is>
      </c>
      <c r="E14" s="5" t="n">
        <v>0</v>
      </c>
    </row>
    <row r="15">
      <c r="A15" s="4" t="inlineStr">
        <is>
          <t>Accumulated Amortization</t>
        </is>
      </c>
      <c r="C15" s="4" t="inlineStr">
        <is>
          <t xml:space="preserve"> </t>
        </is>
      </c>
      <c r="D15" s="4" t="inlineStr">
        <is>
          <t xml:space="preserve"> </t>
        </is>
      </c>
      <c r="E15" s="4" t="inlineStr">
        <is>
          <t xml:space="preserve"> </t>
        </is>
      </c>
    </row>
    <row r="16">
      <c r="A16" s="4" t="inlineStr">
        <is>
          <t>Net Book Value</t>
        </is>
      </c>
      <c r="C16" s="6" t="n">
        <v>289039</v>
      </c>
      <c r="D16" s="4" t="inlineStr">
        <is>
          <t xml:space="preserve"> </t>
        </is>
      </c>
      <c r="E16" s="6" t="n">
        <v>289039</v>
      </c>
    </row>
    <row r="17">
      <c r="A17" s="4" t="inlineStr">
        <is>
          <t>ANDA Acquisition Costs [Member]</t>
        </is>
      </c>
      <c r="C17" s="4" t="inlineStr">
        <is>
          <t xml:space="preserve"> </t>
        </is>
      </c>
      <c r="D17" s="4" t="inlineStr">
        <is>
          <t xml:space="preserve"> </t>
        </is>
      </c>
      <c r="E17" s="4" t="inlineStr">
        <is>
          <t xml:space="preserve"> </t>
        </is>
      </c>
    </row>
    <row r="18">
      <c r="A18" s="3" t="inlineStr">
        <is>
          <t>Finite-Lived Intangible Assets [Line Items]</t>
        </is>
      </c>
      <c r="C18" s="4" t="inlineStr">
        <is>
          <t xml:space="preserve"> </t>
        </is>
      </c>
      <c r="D18" s="4" t="inlineStr">
        <is>
          <t xml:space="preserve"> </t>
        </is>
      </c>
      <c r="E18" s="4" t="inlineStr">
        <is>
          <t xml:space="preserve"> </t>
        </is>
      </c>
    </row>
    <row r="19">
      <c r="A19" s="4" t="inlineStr">
        <is>
          <t>Estimated Useful Life</t>
        </is>
      </c>
      <c r="C19" s="4" t="inlineStr">
        <is>
          <t>Indefinite</t>
        </is>
      </c>
      <c r="D19" s="4" t="inlineStr">
        <is>
          <t xml:space="preserve"> </t>
        </is>
      </c>
      <c r="E19" s="4" t="inlineStr">
        <is>
          <t>Indefinite</t>
        </is>
      </c>
    </row>
    <row r="20">
      <c r="A20" s="4" t="inlineStr">
        <is>
          <t>Gross Carrying Amount</t>
        </is>
      </c>
      <c r="C20" s="6" t="n">
        <v>6052189</v>
      </c>
      <c r="D20" s="4" t="inlineStr">
        <is>
          <t xml:space="preserve"> </t>
        </is>
      </c>
      <c r="E20" s="6" t="n">
        <v>6052189</v>
      </c>
    </row>
    <row r="21">
      <c r="A21" s="4" t="inlineStr">
        <is>
          <t>Additions</t>
        </is>
      </c>
      <c r="C21" s="5" t="n">
        <v>900000</v>
      </c>
      <c r="D21" s="4" t="inlineStr">
        <is>
          <t xml:space="preserve"> </t>
        </is>
      </c>
      <c r="E21" s="5" t="n">
        <v>0</v>
      </c>
    </row>
    <row r="22">
      <c r="A22" s="4" t="inlineStr">
        <is>
          <t>Impairment losses</t>
        </is>
      </c>
      <c r="C22" s="5" t="n">
        <v>0</v>
      </c>
      <c r="D22" s="4" t="inlineStr">
        <is>
          <t xml:space="preserve"> </t>
        </is>
      </c>
      <c r="E22" s="5" t="n">
        <v>0</v>
      </c>
    </row>
    <row r="23">
      <c r="A23" s="4" t="inlineStr">
        <is>
          <t>Accumulated Amortization</t>
        </is>
      </c>
      <c r="C23" s="4" t="inlineStr">
        <is>
          <t xml:space="preserve"> </t>
        </is>
      </c>
      <c r="D23" s="4" t="inlineStr">
        <is>
          <t xml:space="preserve"> </t>
        </is>
      </c>
      <c r="E23" s="4" t="inlineStr">
        <is>
          <t xml:space="preserve"> </t>
        </is>
      </c>
    </row>
    <row r="24">
      <c r="A24" s="4" t="inlineStr">
        <is>
          <t>Net Book Value</t>
        </is>
      </c>
      <c r="C24" s="6" t="n">
        <v>6952189</v>
      </c>
      <c r="D24" s="4" t="inlineStr">
        <is>
          <t xml:space="preserve"> </t>
        </is>
      </c>
      <c r="E24" s="6" t="n">
        <v>6052189</v>
      </c>
    </row>
    <row r="25"/>
    <row r="26">
      <c r="A26" s="4" t="inlineStr">
        <is>
          <t>[1]Patent application
costs were incurred in relation to the Company’s abuse deterrent opioid technology. Amortization of the patent costs will begin
upon the issuance of marketing authorization by the FDA. Amortization will then be calculated on a straight-line basis through the expiry
of the related patent(s).</t>
        </is>
      </c>
    </row>
  </sheetData>
  <mergeCells count="4">
    <mergeCell ref="A1:B2"/>
    <mergeCell ref="C1:D1"/>
    <mergeCell ref="A25:D25"/>
    <mergeCell ref="A26:D2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ARNINGS (LOSS) PER SHARE APPLICABLE TO COMMON SHAREHOLDERS (Details) - USD ($)</t>
        </is>
      </c>
      <c r="B1" s="2" t="inlineStr">
        <is>
          <t>3 Months Ended</t>
        </is>
      </c>
    </row>
    <row r="2">
      <c r="B2" s="2" t="inlineStr">
        <is>
          <t>Jun. 30, 2024</t>
        </is>
      </c>
      <c r="C2" s="2" t="inlineStr">
        <is>
          <t>Jun. 30, 2023</t>
        </is>
      </c>
    </row>
    <row r="3">
      <c r="A3" s="3" t="inlineStr">
        <is>
          <t>Accounting Policies [Abstract]</t>
        </is>
      </c>
      <c r="B3" s="4" t="inlineStr">
        <is>
          <t xml:space="preserve"> </t>
        </is>
      </c>
      <c r="C3" s="4" t="inlineStr">
        <is>
          <t xml:space="preserve"> </t>
        </is>
      </c>
    </row>
    <row r="4">
      <c r="A4" s="4" t="inlineStr">
        <is>
          <t>Net income - basic</t>
        </is>
      </c>
      <c r="B4" s="6" t="n">
        <v>615773</v>
      </c>
      <c r="C4" s="6" t="n">
        <v>1141809</v>
      </c>
    </row>
    <row r="5">
      <c r="A5" s="4" t="inlineStr">
        <is>
          <t>Effect of dilutive instrument on net income</t>
        </is>
      </c>
      <c r="B5" s="4" t="inlineStr">
        <is>
          <t xml:space="preserve"> </t>
        </is>
      </c>
      <c r="C5" s="4" t="inlineStr">
        <is>
          <t xml:space="preserve"> </t>
        </is>
      </c>
    </row>
    <row r="6">
      <c r="A6" s="4" t="inlineStr">
        <is>
          <t>Net income - diluted</t>
        </is>
      </c>
      <c r="B6" s="6" t="n">
        <v>615773</v>
      </c>
      <c r="C6" s="6" t="n">
        <v>1141809</v>
      </c>
    </row>
    <row r="7">
      <c r="A7" s="4" t="inlineStr">
        <is>
          <t>Weighted average shares of Common Stock outstanding - basic</t>
        </is>
      </c>
      <c r="B7" s="5" t="n">
        <v>1068273108</v>
      </c>
      <c r="C7" s="5" t="n">
        <v>1013915081</v>
      </c>
    </row>
    <row r="8">
      <c r="A8" s="4" t="inlineStr">
        <is>
          <t>Dilutive effect of stock options</t>
        </is>
      </c>
      <c r="B8" s="6" t="n">
        <v>7977096</v>
      </c>
      <c r="C8" s="6" t="n">
        <v>657740</v>
      </c>
    </row>
    <row r="9">
      <c r="A9" s="4" t="inlineStr">
        <is>
          <t>Weighted average shares of Common Stock outstanding - diluted</t>
        </is>
      </c>
      <c r="B9" s="5" t="n">
        <v>1076250204</v>
      </c>
      <c r="C9" s="5" t="n">
        <v>1014572821</v>
      </c>
    </row>
    <row r="10">
      <c r="A10" s="4" t="inlineStr">
        <is>
          <t>Basic</t>
        </is>
      </c>
      <c r="B10" s="6" t="n">
        <v>0</v>
      </c>
      <c r="C10" s="6" t="n">
        <v>0</v>
      </c>
    </row>
    <row r="11">
      <c r="A11" s="4" t="inlineStr">
        <is>
          <t>Diluted</t>
        </is>
      </c>
      <c r="B11" s="6" t="n">
        <v>0</v>
      </c>
      <c r="C11"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LIABILITIES MEASURED AT FAIR VALUE ON A RECURRING BASIS (Details) - USD ($)</t>
        </is>
      </c>
      <c r="B1" s="2" t="inlineStr">
        <is>
          <t>3 Months Ended</t>
        </is>
      </c>
      <c r="D1" s="2" t="inlineStr">
        <is>
          <t>12 Months Ended</t>
        </is>
      </c>
    </row>
    <row r="2">
      <c r="B2" s="2" t="inlineStr">
        <is>
          <t>Jun. 30, 2024</t>
        </is>
      </c>
      <c r="C2" s="2" t="inlineStr">
        <is>
          <t>Jun. 30, 2023</t>
        </is>
      </c>
      <c r="D2" s="2" t="inlineStr">
        <is>
          <t>Mar. 31, 2024</t>
        </is>
      </c>
    </row>
    <row r="3">
      <c r="A3" s="3" t="inlineStr">
        <is>
          <t>Platform Operator, Crypto Asset [Line Items]</t>
        </is>
      </c>
      <c r="B3" s="4" t="inlineStr">
        <is>
          <t xml:space="preserve"> </t>
        </is>
      </c>
      <c r="C3" s="4" t="inlineStr">
        <is>
          <t xml:space="preserve"> </t>
        </is>
      </c>
      <c r="D3" s="4" t="inlineStr">
        <is>
          <t xml:space="preserve"> </t>
        </is>
      </c>
    </row>
    <row r="4">
      <c r="A4" s="4" t="inlineStr">
        <is>
          <t>Derivative liabilities, beginning balance</t>
        </is>
      </c>
      <c r="B4" s="6" t="n">
        <v>6298008</v>
      </c>
      <c r="C4" s="6" t="n">
        <v>521711</v>
      </c>
      <c r="D4" s="6" t="n">
        <v>521711</v>
      </c>
    </row>
    <row r="5">
      <c r="A5" s="4" t="inlineStr">
        <is>
          <t>Change in fair value of derivative instruments</t>
        </is>
      </c>
      <c r="B5" s="5" t="n">
        <v>2782913</v>
      </c>
      <c r="C5" s="5" t="n">
        <v>189367</v>
      </c>
      <c r="D5" s="4" t="inlineStr">
        <is>
          <t xml:space="preserve"> </t>
        </is>
      </c>
    </row>
    <row r="6">
      <c r="A6" s="4" t="inlineStr">
        <is>
          <t>Derivative liabilities, ending balance</t>
        </is>
      </c>
      <c r="B6" s="5" t="n">
        <v>9080921</v>
      </c>
      <c r="C6" s="5" t="n">
        <v>711078</v>
      </c>
      <c r="D6" s="5" t="n">
        <v>6298008</v>
      </c>
    </row>
    <row r="7">
      <c r="A7" s="4" t="inlineStr">
        <is>
          <t>Fair Value, Inputs, Level 1 [Member]</t>
        </is>
      </c>
      <c r="B7" s="4" t="inlineStr">
        <is>
          <t xml:space="preserve"> </t>
        </is>
      </c>
      <c r="C7" s="4" t="inlineStr">
        <is>
          <t xml:space="preserve"> </t>
        </is>
      </c>
      <c r="D7" s="4" t="inlineStr">
        <is>
          <t xml:space="preserve"> </t>
        </is>
      </c>
    </row>
    <row r="8">
      <c r="A8" s="3" t="inlineStr">
        <is>
          <t>Platform Operator, Crypto Asset [Line Items]</t>
        </is>
      </c>
      <c r="B8" s="4" t="inlineStr">
        <is>
          <t xml:space="preserve"> </t>
        </is>
      </c>
      <c r="C8" s="4" t="inlineStr">
        <is>
          <t xml:space="preserve"> </t>
        </is>
      </c>
      <c r="D8" s="4" t="inlineStr">
        <is>
          <t xml:space="preserve"> </t>
        </is>
      </c>
    </row>
    <row r="9">
      <c r="A9" s="4" t="inlineStr">
        <is>
          <t>Derivative liabilities, beginning balance</t>
        </is>
      </c>
      <c r="B9" s="4" t="inlineStr">
        <is>
          <t xml:space="preserve"> </t>
        </is>
      </c>
      <c r="C9" s="4" t="inlineStr">
        <is>
          <t xml:space="preserve"> </t>
        </is>
      </c>
      <c r="D9" s="4" t="inlineStr">
        <is>
          <t xml:space="preserve"> </t>
        </is>
      </c>
    </row>
    <row r="10">
      <c r="A10" s="4" t="inlineStr">
        <is>
          <t>Change in fair value of derivative instruments</t>
        </is>
      </c>
      <c r="B10" s="4" t="inlineStr">
        <is>
          <t xml:space="preserve"> </t>
        </is>
      </c>
      <c r="C10" s="4" t="inlineStr">
        <is>
          <t xml:space="preserve"> </t>
        </is>
      </c>
      <c r="D10" s="4" t="inlineStr">
        <is>
          <t xml:space="preserve"> </t>
        </is>
      </c>
    </row>
    <row r="11">
      <c r="A11" s="4" t="inlineStr">
        <is>
          <t>Derivative liabilities, ending balance</t>
        </is>
      </c>
      <c r="B11" s="4" t="inlineStr">
        <is>
          <t xml:space="preserve"> </t>
        </is>
      </c>
      <c r="C11" s="4" t="inlineStr">
        <is>
          <t xml:space="preserve"> </t>
        </is>
      </c>
      <c r="D11" s="4" t="inlineStr">
        <is>
          <t xml:space="preserve"> </t>
        </is>
      </c>
    </row>
    <row r="12">
      <c r="A12" s="4" t="inlineStr">
        <is>
          <t>Fair Value, Inputs, Level 2 [Member]</t>
        </is>
      </c>
      <c r="B12" s="4" t="inlineStr">
        <is>
          <t xml:space="preserve"> </t>
        </is>
      </c>
      <c r="C12" s="4" t="inlineStr">
        <is>
          <t xml:space="preserve"> </t>
        </is>
      </c>
      <c r="D12" s="4" t="inlineStr">
        <is>
          <t xml:space="preserve"> </t>
        </is>
      </c>
    </row>
    <row r="13">
      <c r="A13" s="3" t="inlineStr">
        <is>
          <t>Platform Operator, Crypto Asset [Line Items]</t>
        </is>
      </c>
      <c r="B13" s="4" t="inlineStr">
        <is>
          <t xml:space="preserve"> </t>
        </is>
      </c>
      <c r="C13" s="4" t="inlineStr">
        <is>
          <t xml:space="preserve"> </t>
        </is>
      </c>
      <c r="D13" s="4" t="inlineStr">
        <is>
          <t xml:space="preserve"> </t>
        </is>
      </c>
    </row>
    <row r="14">
      <c r="A14" s="4" t="inlineStr">
        <is>
          <t>Derivative liabilities, beginning balance</t>
        </is>
      </c>
      <c r="B14" s="4" t="inlineStr">
        <is>
          <t xml:space="preserve"> </t>
        </is>
      </c>
      <c r="C14" s="4" t="inlineStr">
        <is>
          <t xml:space="preserve"> </t>
        </is>
      </c>
      <c r="D14" s="4" t="inlineStr">
        <is>
          <t xml:space="preserve"> </t>
        </is>
      </c>
    </row>
    <row r="15">
      <c r="A15" s="4" t="inlineStr">
        <is>
          <t>Change in fair value of derivative instruments</t>
        </is>
      </c>
      <c r="B15" s="4" t="inlineStr">
        <is>
          <t xml:space="preserve"> </t>
        </is>
      </c>
      <c r="C15" s="4" t="inlineStr">
        <is>
          <t xml:space="preserve"> </t>
        </is>
      </c>
      <c r="D15" s="4" t="inlineStr">
        <is>
          <t xml:space="preserve"> </t>
        </is>
      </c>
    </row>
    <row r="16">
      <c r="A16" s="4" t="inlineStr">
        <is>
          <t>Derivative liabilities, ending balance</t>
        </is>
      </c>
      <c r="B16" s="4" t="inlineStr">
        <is>
          <t xml:space="preserve"> </t>
        </is>
      </c>
      <c r="C16" s="4" t="inlineStr">
        <is>
          <t xml:space="preserve"> </t>
        </is>
      </c>
      <c r="D16" s="4" t="inlineStr">
        <is>
          <t xml:space="preserve"> </t>
        </is>
      </c>
    </row>
    <row r="17">
      <c r="A17" s="4" t="inlineStr">
        <is>
          <t>Fair Value, Inputs, Level 3 [Member]</t>
        </is>
      </c>
      <c r="B17" s="4" t="inlineStr">
        <is>
          <t xml:space="preserve"> </t>
        </is>
      </c>
      <c r="C17" s="4" t="inlineStr">
        <is>
          <t xml:space="preserve"> </t>
        </is>
      </c>
      <c r="D17" s="4" t="inlineStr">
        <is>
          <t xml:space="preserve"> </t>
        </is>
      </c>
    </row>
    <row r="18">
      <c r="A18" s="3" t="inlineStr">
        <is>
          <t>Platform Operator, Crypto Asset [Line Items]</t>
        </is>
      </c>
      <c r="B18" s="4" t="inlineStr">
        <is>
          <t xml:space="preserve"> </t>
        </is>
      </c>
      <c r="C18" s="4" t="inlineStr">
        <is>
          <t xml:space="preserve"> </t>
        </is>
      </c>
      <c r="D18" s="4" t="inlineStr">
        <is>
          <t xml:space="preserve"> </t>
        </is>
      </c>
    </row>
    <row r="19">
      <c r="A19" s="4" t="inlineStr">
        <is>
          <t>Derivative liabilities, beginning balance</t>
        </is>
      </c>
      <c r="B19" s="5" t="n">
        <v>6298008</v>
      </c>
      <c r="C19" s="5" t="n">
        <v>521711</v>
      </c>
      <c r="D19" s="5" t="n">
        <v>521711</v>
      </c>
    </row>
    <row r="20">
      <c r="A20" s="4" t="inlineStr">
        <is>
          <t>Change in fair value of derivative instruments</t>
        </is>
      </c>
      <c r="B20" s="5" t="n">
        <v>2782913</v>
      </c>
      <c r="C20" s="5" t="n">
        <v>189367</v>
      </c>
      <c r="D20" s="4" t="inlineStr">
        <is>
          <t xml:space="preserve"> </t>
        </is>
      </c>
    </row>
    <row r="21">
      <c r="A21" s="4" t="inlineStr">
        <is>
          <t>Derivative liabilities, ending balance</t>
        </is>
      </c>
      <c r="B21" s="6" t="n">
        <v>9080921</v>
      </c>
      <c r="C21" s="6" t="n">
        <v>711078</v>
      </c>
      <c r="D21" s="6" t="n">
        <v>629800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 width="16" customWidth="1" min="5" max="5"/>
  </cols>
  <sheetData>
    <row r="1">
      <c r="A1" s="1" t="inlineStr">
        <is>
          <t>SUMMARY OF SIGNIFICANT ACCOUNTING POLICIES (Details Narrative) - USD ($)</t>
        </is>
      </c>
      <c r="C1" s="2" t="inlineStr">
        <is>
          <t>3 Months Ended</t>
        </is>
      </c>
      <c r="E1" s="2" t="inlineStr">
        <is>
          <t>12 Months Ended</t>
        </is>
      </c>
    </row>
    <row r="2">
      <c r="B2" s="2" t="inlineStr">
        <is>
          <t>Jun. 17, 2024</t>
        </is>
      </c>
      <c r="C2" s="2" t="inlineStr">
        <is>
          <t>Jun. 30, 2024</t>
        </is>
      </c>
      <c r="D2" s="2" t="inlineStr">
        <is>
          <t>Jun. 30, 2023</t>
        </is>
      </c>
      <c r="E2" s="2" t="inlineStr">
        <is>
          <t>Mar. 31,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Restricted cash equivalents</t>
        </is>
      </c>
      <c r="B4" s="4" t="inlineStr">
        <is>
          <t xml:space="preserve"> </t>
        </is>
      </c>
      <c r="C4" s="6" t="n">
        <v>438222</v>
      </c>
      <c r="D4" s="6" t="n">
        <v>415430</v>
      </c>
      <c r="E4" s="6" t="n">
        <v>432832</v>
      </c>
    </row>
    <row r="5">
      <c r="A5" s="4" t="inlineStr">
        <is>
          <t>Impairment expense</t>
        </is>
      </c>
      <c r="B5" s="4" t="inlineStr">
        <is>
          <t xml:space="preserve"> </t>
        </is>
      </c>
      <c r="C5" s="5" t="n">
        <v>0</v>
      </c>
      <c r="D5" s="6" t="n">
        <v>0</v>
      </c>
      <c r="E5" s="5" t="n">
        <v>0</v>
      </c>
    </row>
    <row r="6">
      <c r="A6" s="4" t="inlineStr">
        <is>
          <t>Exchage of assets in cash</t>
        </is>
      </c>
      <c r="B6" s="4" t="inlineStr">
        <is>
          <t xml:space="preserve"> </t>
        </is>
      </c>
      <c r="C6" s="6" t="n">
        <v>900000</v>
      </c>
      <c r="D6" s="4" t="inlineStr">
        <is>
          <t xml:space="preserve"> </t>
        </is>
      </c>
      <c r="E6" s="6" t="n">
        <v>0</v>
      </c>
    </row>
    <row r="7">
      <c r="A7" s="4" t="inlineStr">
        <is>
          <t>Description of tax benefits</t>
        </is>
      </c>
      <c r="B7" s="4" t="inlineStr">
        <is>
          <t xml:space="preserve"> </t>
        </is>
      </c>
      <c r="C7" s="4" t="inlineStr">
        <is>
          <t>These tax benefits are measured based on the largest benefit that has a greater than 50% likelihood of being realized upon ultimate resolution</t>
        </is>
      </c>
      <c r="D7" s="4" t="inlineStr">
        <is>
          <t xml:space="preserve"> </t>
        </is>
      </c>
      <c r="E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Conversion of warrants into stock</t>
        </is>
      </c>
      <c r="B10" s="4" t="inlineStr">
        <is>
          <t xml:space="preserve"> </t>
        </is>
      </c>
      <c r="C10" s="5" t="n">
        <v>79008661</v>
      </c>
      <c r="D10" s="5" t="n">
        <v>79008661</v>
      </c>
      <c r="E10" s="4" t="inlineStr">
        <is>
          <t xml:space="preserve"> </t>
        </is>
      </c>
    </row>
    <row r="11">
      <c r="A11" s="4" t="inlineStr">
        <is>
          <t>Asset Purchase Agreement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Exchage of assets in cash</t>
        </is>
      </c>
      <c r="B13" s="6" t="n">
        <v>900000</v>
      </c>
      <c r="C13" s="4" t="inlineStr">
        <is>
          <t xml:space="preserve"> </t>
        </is>
      </c>
      <c r="D13" s="4" t="inlineStr">
        <is>
          <t xml:space="preserve"> </t>
        </is>
      </c>
      <c r="E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Estimated useful lives</t>
        </is>
      </c>
      <c r="B16" s="4" t="inlineStr">
        <is>
          <t xml:space="preserve"> </t>
        </is>
      </c>
      <c r="C16" s="4" t="inlineStr">
        <is>
          <t>3 years</t>
        </is>
      </c>
      <c r="D16" s="4" t="inlineStr">
        <is>
          <t xml:space="preserve"> </t>
        </is>
      </c>
      <c r="E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Estimated useful lives</t>
        </is>
      </c>
      <c r="B19" s="4" t="inlineStr">
        <is>
          <t xml:space="preserve"> </t>
        </is>
      </c>
      <c r="C19" s="4" t="inlineStr">
        <is>
          <t>40 years</t>
        </is>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Jun. 30, 2024</t>
        </is>
      </c>
      <c r="C2" s="2" t="inlineStr">
        <is>
          <t>Jun. 30, 2023</t>
        </is>
      </c>
    </row>
    <row r="3">
      <c r="A3" s="3" t="inlineStr">
        <is>
          <t>Revenue:</t>
        </is>
      </c>
      <c r="B3" s="4" t="inlineStr">
        <is>
          <t xml:space="preserve"> </t>
        </is>
      </c>
      <c r="C3" s="4" t="inlineStr">
        <is>
          <t xml:space="preserve"> </t>
        </is>
      </c>
    </row>
    <row r="4">
      <c r="A4" s="4" t="inlineStr">
        <is>
          <t>Total revenue</t>
        </is>
      </c>
      <c r="B4" s="6" t="n">
        <v>18803063</v>
      </c>
      <c r="C4" s="6" t="n">
        <v>8980076</v>
      </c>
    </row>
    <row r="5">
      <c r="A5" s="4" t="inlineStr">
        <is>
          <t>Cost of manufacturing</t>
        </is>
      </c>
      <c r="B5" s="5" t="n">
        <v>10328285</v>
      </c>
      <c r="C5" s="5" t="n">
        <v>4229521</v>
      </c>
    </row>
    <row r="6">
      <c r="A6" s="4" t="inlineStr">
        <is>
          <t>Gross profit</t>
        </is>
      </c>
      <c r="B6" s="5" t="n">
        <v>8474778</v>
      </c>
      <c r="C6" s="5" t="n">
        <v>4750555</v>
      </c>
    </row>
    <row r="7">
      <c r="A7" s="3" t="inlineStr">
        <is>
          <t>Operating expenses:</t>
        </is>
      </c>
      <c r="B7" s="4" t="inlineStr">
        <is>
          <t xml:space="preserve"> </t>
        </is>
      </c>
      <c r="C7" s="4" t="inlineStr">
        <is>
          <t xml:space="preserve"> </t>
        </is>
      </c>
    </row>
    <row r="8">
      <c r="A8" s="4" t="inlineStr">
        <is>
          <t>Research and development</t>
        </is>
      </c>
      <c r="B8" s="5" t="n">
        <v>2163527</v>
      </c>
      <c r="C8" s="5" t="n">
        <v>1143545</v>
      </c>
    </row>
    <row r="9">
      <c r="A9" s="4" t="inlineStr">
        <is>
          <t>General and administrative</t>
        </is>
      </c>
      <c r="B9" s="5" t="n">
        <v>1969154</v>
      </c>
      <c r="C9" s="5" t="n">
        <v>1661704</v>
      </c>
    </row>
    <row r="10">
      <c r="A10" s="4" t="inlineStr">
        <is>
          <t>Non-cash compensation through issuance of stock options</t>
        </is>
      </c>
      <c r="B10" s="5" t="n">
        <v>52329</v>
      </c>
      <c r="C10" s="5" t="n">
        <v>15000</v>
      </c>
    </row>
    <row r="11">
      <c r="A11" s="4" t="inlineStr">
        <is>
          <t>Depreciation and amortization</t>
        </is>
      </c>
      <c r="B11" s="5" t="n">
        <v>425712</v>
      </c>
      <c r="C11" s="5" t="n">
        <v>328282</v>
      </c>
    </row>
    <row r="12">
      <c r="A12" s="4" t="inlineStr">
        <is>
          <t>Total operating expenses</t>
        </is>
      </c>
      <c r="B12" s="5" t="n">
        <v>4610722</v>
      </c>
      <c r="C12" s="5" t="n">
        <v>3148531</v>
      </c>
    </row>
    <row r="13">
      <c r="A13" s="4" t="inlineStr">
        <is>
          <t>Income from operations</t>
        </is>
      </c>
      <c r="B13" s="5" t="n">
        <v>3864056</v>
      </c>
      <c r="C13" s="5" t="n">
        <v>1602024</v>
      </c>
    </row>
    <row r="14">
      <c r="A14" s="3" t="inlineStr">
        <is>
          <t>Other (expense) income:</t>
        </is>
      </c>
      <c r="B14" s="4" t="inlineStr">
        <is>
          <t xml:space="preserve"> </t>
        </is>
      </c>
      <c r="C14" s="4" t="inlineStr">
        <is>
          <t xml:space="preserve"> </t>
        </is>
      </c>
    </row>
    <row r="15">
      <c r="A15" s="4" t="inlineStr">
        <is>
          <t>Change in fair value of derivative financial instruments - warrants</t>
        </is>
      </c>
      <c r="B15" s="5" t="n">
        <v>-2782913</v>
      </c>
      <c r="C15" s="5" t="n">
        <v>-189367</v>
      </c>
    </row>
    <row r="16">
      <c r="A16" s="4" t="inlineStr">
        <is>
          <t>Interest expense and amortization of debt issuance costs</t>
        </is>
      </c>
      <c r="B16" s="5" t="n">
        <v>-250781</v>
      </c>
      <c r="C16" s="5" t="n">
        <v>-119412</v>
      </c>
    </row>
    <row r="17">
      <c r="A17" s="4" t="inlineStr">
        <is>
          <t>Interest income</t>
        </is>
      </c>
      <c r="B17" s="5" t="n">
        <v>5390</v>
      </c>
      <c r="C17" s="5" t="n">
        <v>3516</v>
      </c>
    </row>
    <row r="18">
      <c r="A18" s="4" t="inlineStr">
        <is>
          <t>Other income</t>
        </is>
      </c>
      <c r="B18" s="5" t="n">
        <v>12000</v>
      </c>
      <c r="C18" s="4" t="inlineStr">
        <is>
          <t xml:space="preserve"> </t>
        </is>
      </c>
    </row>
    <row r="19">
      <c r="A19" s="4" t="inlineStr">
        <is>
          <t>Other expense, net</t>
        </is>
      </c>
      <c r="B19" s="5" t="n">
        <v>-3016304</v>
      </c>
      <c r="C19" s="5" t="n">
        <v>-305263</v>
      </c>
    </row>
    <row r="20">
      <c r="A20" s="4" t="inlineStr">
        <is>
          <t>Income before income taxes</t>
        </is>
      </c>
      <c r="B20" s="5" t="n">
        <v>847752</v>
      </c>
      <c r="C20" s="5" t="n">
        <v>1296761</v>
      </c>
    </row>
    <row r="21">
      <c r="A21" s="4" t="inlineStr">
        <is>
          <t>Income tax expense</t>
        </is>
      </c>
      <c r="B21" s="5" t="n">
        <v>-231979</v>
      </c>
      <c r="C21" s="5" t="n">
        <v>-154952</v>
      </c>
    </row>
    <row r="22">
      <c r="A22" s="4" t="inlineStr">
        <is>
          <t>Net income</t>
        </is>
      </c>
      <c r="B22" s="6" t="n">
        <v>615773</v>
      </c>
      <c r="C22" s="6" t="n">
        <v>1141809</v>
      </c>
    </row>
    <row r="23">
      <c r="A23" s="4" t="inlineStr">
        <is>
          <t>Basic net income per share attributable to common shareholders</t>
        </is>
      </c>
      <c r="B23" s="6" t="n">
        <v>0</v>
      </c>
      <c r="C23" s="6" t="n">
        <v>0</v>
      </c>
    </row>
    <row r="24">
      <c r="A24" s="4" t="inlineStr">
        <is>
          <t>Diluted net income per share attributable to common shareholders</t>
        </is>
      </c>
      <c r="B24" s="6" t="n">
        <v>0</v>
      </c>
      <c r="C24" s="6" t="n">
        <v>0</v>
      </c>
    </row>
    <row r="25">
      <c r="A25" s="4" t="inlineStr">
        <is>
          <t>Basic weighted average Common Stock outstanding</t>
        </is>
      </c>
      <c r="B25" s="5" t="n">
        <v>1068273108</v>
      </c>
      <c r="C25" s="5" t="n">
        <v>1013915081</v>
      </c>
    </row>
    <row r="26">
      <c r="A26" s="4" t="inlineStr">
        <is>
          <t>Diluted weighted average Common Stock outstanding</t>
        </is>
      </c>
      <c r="B26" s="5" t="n">
        <v>1076250204</v>
      </c>
      <c r="C26" s="5" t="n">
        <v>1014572821</v>
      </c>
    </row>
    <row r="27">
      <c r="A27" s="4" t="inlineStr">
        <is>
          <t>Manufacturing [Member]</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6" t="n">
        <v>18443918</v>
      </c>
      <c r="C29" s="6" t="n">
        <v>7909237</v>
      </c>
    </row>
    <row r="30">
      <c r="A30" s="4" t="inlineStr">
        <is>
          <t>Licensing [Member]</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6" t="n">
        <v>359145</v>
      </c>
      <c r="C32" s="6" t="n">
        <v>10708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4</t>
        </is>
      </c>
      <c r="C1" s="2" t="inlineStr">
        <is>
          <t>Mar. 31, 2024</t>
        </is>
      </c>
    </row>
    <row r="2">
      <c r="A2" s="3" t="inlineStr">
        <is>
          <t>Inventory Disclosure [Abstract]</t>
        </is>
      </c>
      <c r="B2" s="4" t="inlineStr">
        <is>
          <t xml:space="preserve"> </t>
        </is>
      </c>
      <c r="C2" s="4" t="inlineStr">
        <is>
          <t xml:space="preserve"> </t>
        </is>
      </c>
    </row>
    <row r="3">
      <c r="A3" s="4" t="inlineStr">
        <is>
          <t>Finished goods</t>
        </is>
      </c>
      <c r="B3" s="6" t="n">
        <v>4264775</v>
      </c>
      <c r="C3" s="6" t="n">
        <v>4465970</v>
      </c>
    </row>
    <row r="4">
      <c r="A4" s="4" t="inlineStr">
        <is>
          <t>Work-in-progress</t>
        </is>
      </c>
      <c r="B4" s="5" t="n">
        <v>2260532</v>
      </c>
      <c r="C4" s="5" t="n">
        <v>1804426</v>
      </c>
    </row>
    <row r="5">
      <c r="A5" s="4" t="inlineStr">
        <is>
          <t>Raw materials</t>
        </is>
      </c>
      <c r="B5" s="5" t="n">
        <v>7306011</v>
      </c>
      <c r="C5" s="5" t="n">
        <v>6660068</v>
      </c>
    </row>
    <row r="6">
      <c r="A6" s="4" t="inlineStr">
        <is>
          <t>Inventory</t>
        </is>
      </c>
      <c r="B6" s="6" t="n">
        <v>13831318</v>
      </c>
      <c r="C6" s="6" t="n">
        <v>129304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PROPERTY AND EQUIPMENT (Details) - USD ($)</t>
        </is>
      </c>
      <c r="B1" s="2" t="inlineStr">
        <is>
          <t>Jun. 30, 2024</t>
        </is>
      </c>
      <c r="C1" s="2" t="inlineStr">
        <is>
          <t>Mar. 31, 2024</t>
        </is>
      </c>
    </row>
    <row r="2">
      <c r="A2" s="3" t="inlineStr">
        <is>
          <t>Property, Plant and Equipment [Line Items]</t>
        </is>
      </c>
      <c r="B2" s="4" t="inlineStr">
        <is>
          <t xml:space="preserve"> </t>
        </is>
      </c>
      <c r="C2" s="4" t="inlineStr">
        <is>
          <t xml:space="preserve"> </t>
        </is>
      </c>
    </row>
    <row r="3">
      <c r="A3" s="4" t="inlineStr">
        <is>
          <t>Property and equipment, gross</t>
        </is>
      </c>
      <c r="B3" s="6" t="n">
        <v>26768759</v>
      </c>
      <c r="C3" s="6" t="n">
        <v>26082146</v>
      </c>
    </row>
    <row r="4">
      <c r="A4" s="4" t="inlineStr">
        <is>
          <t>Less: Accumulated depreciation</t>
        </is>
      </c>
      <c r="B4" s="5" t="n">
        <v>-16197891</v>
      </c>
      <c r="C4" s="5" t="n">
        <v>-15906853</v>
      </c>
    </row>
    <row r="5">
      <c r="A5" s="4" t="inlineStr">
        <is>
          <t>Property and equipment, net</t>
        </is>
      </c>
      <c r="B5" s="5" t="n">
        <v>10570868</v>
      </c>
      <c r="C5" s="5" t="n">
        <v>10175293</v>
      </c>
    </row>
    <row r="6">
      <c r="A6" s="4" t="inlineStr">
        <is>
          <t>Land, Buildings 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1612950</v>
      </c>
      <c r="C8" s="5" t="n">
        <v>11061149</v>
      </c>
    </row>
    <row r="9">
      <c r="A9" s="4" t="inlineStr">
        <is>
          <t>Laboratory Manufacturing Warehouse and Transportation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4225790</v>
      </c>
      <c r="C11" s="5" t="n">
        <v>14090978</v>
      </c>
    </row>
    <row r="12">
      <c r="A12" s="4" t="inlineStr">
        <is>
          <t>Office Equipment and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73601</v>
      </c>
      <c r="C14" s="5" t="n">
        <v>373601</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556418</v>
      </c>
      <c r="C17" s="6" t="n">
        <v>5564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Jun. 30, 2024</t>
        </is>
      </c>
      <c r="C2" s="2" t="inlineStr">
        <is>
          <t>Jun. 30, 2023</t>
        </is>
      </c>
    </row>
    <row r="3">
      <c r="A3" s="3" t="inlineStr">
        <is>
          <t>Property, Plant and Equipment [Abstract]</t>
        </is>
      </c>
      <c r="B3" s="4" t="inlineStr">
        <is>
          <t xml:space="preserve"> </t>
        </is>
      </c>
      <c r="C3" s="4" t="inlineStr">
        <is>
          <t xml:space="preserve"> </t>
        </is>
      </c>
    </row>
    <row r="4">
      <c r="A4" s="4" t="inlineStr">
        <is>
          <t>Depreciation and amortization expense</t>
        </is>
      </c>
      <c r="B4" s="6" t="n">
        <v>322103</v>
      </c>
      <c r="C4" s="6" t="n">
        <v>32828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Jun. 30, 2024</t>
        </is>
      </c>
      <c r="C1" s="2" t="inlineStr">
        <is>
          <t>Mar. 31, 2024</t>
        </is>
      </c>
    </row>
    <row r="2">
      <c r="A2" s="3" t="inlineStr">
        <is>
          <t>Payables and Accruals [Abstract]</t>
        </is>
      </c>
      <c r="B2" s="4" t="inlineStr">
        <is>
          <t xml:space="preserve"> </t>
        </is>
      </c>
      <c r="C2" s="4" t="inlineStr">
        <is>
          <t xml:space="preserve"> </t>
        </is>
      </c>
    </row>
    <row r="3">
      <c r="A3" s="4" t="inlineStr">
        <is>
          <t>Co-development profit split</t>
        </is>
      </c>
      <c r="B3" s="6" t="n">
        <v>4435536</v>
      </c>
      <c r="C3" s="6" t="n">
        <v>3684587</v>
      </c>
    </row>
    <row r="4">
      <c r="A4" s="4" t="inlineStr">
        <is>
          <t>Income tax</t>
        </is>
      </c>
      <c r="B4" s="5" t="n">
        <v>699097</v>
      </c>
      <c r="C4" s="5" t="n">
        <v>485327</v>
      </c>
    </row>
    <row r="5">
      <c r="A5" s="4" t="inlineStr">
        <is>
          <t>Employee bonuses</t>
        </is>
      </c>
      <c r="B5" s="5" t="n">
        <v>370869</v>
      </c>
      <c r="C5" s="5" t="n">
        <v>206225</v>
      </c>
    </row>
    <row r="6">
      <c r="A6" s="4" t="inlineStr">
        <is>
          <t>Other accrued expenses</t>
        </is>
      </c>
      <c r="B6" s="5" t="n">
        <v>324265</v>
      </c>
      <c r="C6" s="5" t="n">
        <v>668108</v>
      </c>
    </row>
    <row r="7">
      <c r="A7" s="4" t="inlineStr">
        <is>
          <t>Legal and professional expense</t>
        </is>
      </c>
      <c r="B7" s="5" t="n">
        <v>165000</v>
      </c>
      <c r="C7" s="5" t="n">
        <v>90000</v>
      </c>
    </row>
    <row r="8">
      <c r="A8" s="4" t="inlineStr">
        <is>
          <t>Salaries and fees payable</t>
        </is>
      </c>
      <c r="B8" s="5" t="n">
        <v>160828</v>
      </c>
      <c r="C8" s="4" t="inlineStr">
        <is>
          <t xml:space="preserve"> </t>
        </is>
      </c>
    </row>
    <row r="9">
      <c r="A9" s="4" t="inlineStr">
        <is>
          <t>Audit fees</t>
        </is>
      </c>
      <c r="B9" s="5" t="n">
        <v>50000</v>
      </c>
      <c r="C9" s="5" t="n">
        <v>125000</v>
      </c>
    </row>
    <row r="10">
      <c r="A10" s="4" t="inlineStr">
        <is>
          <t>Director dues</t>
        </is>
      </c>
      <c r="B10" s="5" t="n">
        <v>22500</v>
      </c>
      <c r="C10" s="5" t="n">
        <v>22500</v>
      </c>
    </row>
    <row r="11">
      <c r="A11" s="4" t="inlineStr">
        <is>
          <t>Consultant contract fees</t>
        </is>
      </c>
      <c r="B11" s="4" t="inlineStr">
        <is>
          <t xml:space="preserve"> </t>
        </is>
      </c>
      <c r="C11" s="5" t="n">
        <v>20000</v>
      </c>
    </row>
    <row r="12">
      <c r="A12" s="4" t="inlineStr">
        <is>
          <t>Total accrued expenses</t>
        </is>
      </c>
      <c r="B12" s="6" t="n">
        <v>6228095</v>
      </c>
      <c r="C12" s="6" t="n">
        <v>53017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ONDS PAYABLE LIABILITY (Details) - USD ($)</t>
        </is>
      </c>
      <c r="B1" s="2" t="inlineStr">
        <is>
          <t>Jun. 30, 2024</t>
        </is>
      </c>
      <c r="C1" s="2" t="inlineStr">
        <is>
          <t>Mar. 31, 2024</t>
        </is>
      </c>
    </row>
    <row r="2">
      <c r="A2" s="4" t="inlineStr">
        <is>
          <t>Njeda Bonds Series A Notes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NJEDA Bonds - Series A Notes</t>
        </is>
      </c>
      <c r="B4" s="6" t="n">
        <v>1120000</v>
      </c>
      <c r="C4" s="6" t="n">
        <v>1120000</v>
      </c>
    </row>
    <row r="5">
      <c r="A5" s="4" t="inlineStr">
        <is>
          <t>Less: Current portion of bonds payable (prior to deduction of bond offering costs)</t>
        </is>
      </c>
      <c r="B5" s="5" t="n">
        <v>-130000</v>
      </c>
      <c r="C5" s="5" t="n">
        <v>-130000</v>
      </c>
    </row>
    <row r="6">
      <c r="A6" s="4" t="inlineStr">
        <is>
          <t>Long term portion of bonds payable</t>
        </is>
      </c>
      <c r="B6" s="5" t="n">
        <v>990000</v>
      </c>
      <c r="C6" s="5" t="n">
        <v>990000</v>
      </c>
    </row>
    <row r="7">
      <c r="A7" s="4" t="inlineStr">
        <is>
          <t>Bond offering costs</t>
        </is>
      </c>
      <c r="B7" s="5" t="n">
        <v>354454</v>
      </c>
      <c r="C7" s="5" t="n">
        <v>354454</v>
      </c>
    </row>
    <row r="8">
      <c r="A8" s="4" t="inlineStr">
        <is>
          <t>Less: Accumulated amortization</t>
        </is>
      </c>
      <c r="B8" s="5" t="n">
        <v>-267023</v>
      </c>
      <c r="C8" s="5" t="n">
        <v>-263479</v>
      </c>
    </row>
    <row r="9">
      <c r="A9" s="4" t="inlineStr">
        <is>
          <t>Bond offering costs, net</t>
        </is>
      </c>
      <c r="B9" s="5" t="n">
        <v>87431</v>
      </c>
      <c r="C9" s="5" t="n">
        <v>90975</v>
      </c>
    </row>
    <row r="10">
      <c r="A10" s="4" t="inlineStr">
        <is>
          <t>Njeda Bonds Current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urrent portions of bonds payable</t>
        </is>
      </c>
      <c r="B12" s="5" t="n">
        <v>130000</v>
      </c>
      <c r="C12" s="5" t="n">
        <v>130000</v>
      </c>
    </row>
    <row r="13">
      <c r="A13" s="4" t="inlineStr">
        <is>
          <t>Less: Bonds offering costs to be amortized in the next 12 months</t>
        </is>
      </c>
      <c r="B13" s="5" t="n">
        <v>-14178</v>
      </c>
      <c r="C13" s="5" t="n">
        <v>-14178</v>
      </c>
    </row>
    <row r="14">
      <c r="A14" s="4" t="inlineStr">
        <is>
          <t>Current portion of bonds payable, net of bond offering costs</t>
        </is>
      </c>
      <c r="B14" s="5" t="n">
        <v>115822</v>
      </c>
      <c r="C14" s="5" t="n">
        <v>115822</v>
      </c>
    </row>
    <row r="15">
      <c r="A15" s="4" t="inlineStr">
        <is>
          <t>Njeda Bonds Noncurrent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 term portion of bonds payable</t>
        </is>
      </c>
      <c r="B17" s="5" t="n">
        <v>990000</v>
      </c>
      <c r="C17" s="5" t="n">
        <v>990000</v>
      </c>
    </row>
    <row r="18">
      <c r="A18" s="4" t="inlineStr">
        <is>
          <t>Less: Bond offering costs to be amortized subsequent to the next 12 months</t>
        </is>
      </c>
      <c r="B18" s="5" t="n">
        <v>-73253</v>
      </c>
      <c r="C18" s="5" t="n">
        <v>-76797</v>
      </c>
    </row>
    <row r="19">
      <c r="A19" s="4" t="inlineStr">
        <is>
          <t>Long term portion of bonds payable, net of bond offering costs</t>
        </is>
      </c>
      <c r="B19" s="6" t="n">
        <v>916747</v>
      </c>
      <c r="C19" s="6" t="n">
        <v>9132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SCHEDULE OF MATURITIES OF BONDS (Details) - NJEDA Bonds [Member]</t>
        </is>
      </c>
      <c r="B1" s="2" t="inlineStr">
        <is>
          <t>Jun. 30, 2024 USD ($)</t>
        </is>
      </c>
    </row>
    <row r="2">
      <c r="A2" s="3" t="inlineStr">
        <is>
          <t>Debt Instrument [Line Items]</t>
        </is>
      </c>
      <c r="B2" s="4" t="inlineStr">
        <is>
          <t xml:space="preserve"> </t>
        </is>
      </c>
    </row>
    <row r="3">
      <c r="A3" s="4" t="inlineStr">
        <is>
          <t>Remainder of 2025</t>
        </is>
      </c>
      <c r="B3" s="6" t="n">
        <v>130000</v>
      </c>
    </row>
    <row r="4">
      <c r="A4" s="4" t="inlineStr">
        <is>
          <t>2026</t>
        </is>
      </c>
      <c r="B4" s="5" t="n">
        <v>140000</v>
      </c>
    </row>
    <row r="5">
      <c r="A5" s="4" t="inlineStr">
        <is>
          <t>2027</t>
        </is>
      </c>
      <c r="B5" s="5" t="n">
        <v>150000</v>
      </c>
    </row>
    <row r="6">
      <c r="A6" s="4" t="inlineStr">
        <is>
          <t>2028</t>
        </is>
      </c>
      <c r="B6" s="5" t="n">
        <v>160000</v>
      </c>
    </row>
    <row r="7">
      <c r="A7" s="4" t="inlineStr">
        <is>
          <t>2029</t>
        </is>
      </c>
      <c r="B7" s="5" t="n">
        <v>170000</v>
      </c>
    </row>
    <row r="8">
      <c r="A8" s="4" t="inlineStr">
        <is>
          <t>Thereafter</t>
        </is>
      </c>
      <c r="B8" s="5" t="n">
        <v>370000</v>
      </c>
    </row>
    <row r="9">
      <c r="A9" s="4" t="inlineStr">
        <is>
          <t>Total</t>
        </is>
      </c>
      <c r="B9" s="6" t="n">
        <v>112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ANS PAYABLE (Details) - USD ($)</t>
        </is>
      </c>
      <c r="B1" s="2" t="inlineStr">
        <is>
          <t>Jun. 30, 2024</t>
        </is>
      </c>
      <c r="C1" s="2" t="inlineStr">
        <is>
          <t>Mar. 31, 2024</t>
        </is>
      </c>
    </row>
    <row r="2">
      <c r="A2" s="3" t="inlineStr">
        <is>
          <t>Debt Disclosure [Abstract]</t>
        </is>
      </c>
      <c r="B2" s="4" t="inlineStr">
        <is>
          <t xml:space="preserve"> </t>
        </is>
      </c>
      <c r="C2" s="4" t="inlineStr">
        <is>
          <t xml:space="preserve"> </t>
        </is>
      </c>
    </row>
    <row r="3">
      <c r="A3" s="4" t="inlineStr">
        <is>
          <t>Mortgage loan payable 4.75% interest and maturing June 2032</t>
        </is>
      </c>
      <c r="B3" s="6" t="n">
        <v>2397969</v>
      </c>
      <c r="C3" s="6" t="n">
        <v>2418426</v>
      </c>
    </row>
    <row r="4">
      <c r="A4" s="4" t="inlineStr">
        <is>
          <t>Equipment and insurance financing loans payable, between 5.99% and 12.02% interest and maturing between July 2024 and October 2025</t>
        </is>
      </c>
      <c r="B4" s="5" t="n">
        <v>243797</v>
      </c>
      <c r="C4" s="5" t="n">
        <v>128460</v>
      </c>
    </row>
    <row r="5">
      <c r="A5" s="4" t="inlineStr">
        <is>
          <t>Less: Current portion of loans payable</t>
        </is>
      </c>
      <c r="B5" s="5" t="n">
        <v>-313786</v>
      </c>
      <c r="C5" s="5" t="n">
        <v>-180399</v>
      </c>
    </row>
    <row r="6">
      <c r="A6" s="4" t="inlineStr">
        <is>
          <t>Long-term portion of loans payable</t>
        </is>
      </c>
      <c r="B6" s="6" t="n">
        <v>2327980</v>
      </c>
      <c r="C6" s="6" t="n">
        <v>23664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44" customWidth="1" min="2" max="2"/>
    <col width="14" customWidth="1" min="3" max="3"/>
  </cols>
  <sheetData>
    <row r="1">
      <c r="A1" s="1" t="inlineStr">
        <is>
          <t>SCHEDULE OF LOANS PAYABLE (Details) (Parenthetical)</t>
        </is>
      </c>
      <c r="B1" s="2" t="inlineStr">
        <is>
          <t>3 Months Ended</t>
        </is>
      </c>
    </row>
    <row r="2">
      <c r="B2" s="2" t="inlineStr">
        <is>
          <t>Jun. 30, 2024</t>
        </is>
      </c>
      <c r="C2" s="2" t="inlineStr">
        <is>
          <t>Mar. 31, 2024</t>
        </is>
      </c>
    </row>
    <row r="3">
      <c r="A3" s="4" t="inlineStr">
        <is>
          <t>Mortgage Loan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ortgage loan interest rate</t>
        </is>
      </c>
      <c r="B5" s="8" t="n">
        <v>0.0475</v>
      </c>
      <c r="C5" s="8" t="n">
        <v>0.0475</v>
      </c>
    </row>
    <row r="6">
      <c r="A6" s="4" t="inlineStr">
        <is>
          <t>Equipment and Insurance Financing Loan [Member] | Minimum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Equipment and insurance financing loans payable interest rate</t>
        </is>
      </c>
      <c r="B8" s="8" t="n">
        <v>0.0599</v>
      </c>
      <c r="C8" s="4" t="inlineStr">
        <is>
          <t xml:space="preserve"> </t>
        </is>
      </c>
    </row>
    <row r="9">
      <c r="A9" s="4" t="inlineStr">
        <is>
          <t>Equipment and insurance financing loans payable maturity date</t>
        </is>
      </c>
      <c r="B9" s="4" t="inlineStr">
        <is>
          <t>maturing between July 2024 and October 2025</t>
        </is>
      </c>
      <c r="C9" s="4" t="inlineStr">
        <is>
          <t xml:space="preserve"> </t>
        </is>
      </c>
    </row>
    <row r="10">
      <c r="A10" s="4" t="inlineStr">
        <is>
          <t>Equipment and Insurance Financing Loan [Member] | Maximum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Equipment and insurance financing loans payable interest rate</t>
        </is>
      </c>
      <c r="B12" s="8" t="n">
        <v>0.1202</v>
      </c>
      <c r="C1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s>
  <sheetData>
    <row r="1">
      <c r="A1" s="1" t="inlineStr">
        <is>
          <t>NJEDA BONDS (Details Narrative) - USD ($)</t>
        </is>
      </c>
      <c r="B1" s="2" t="inlineStr">
        <is>
          <t>3 Months Ended</t>
        </is>
      </c>
    </row>
    <row r="2">
      <c r="B2" s="2" t="inlineStr">
        <is>
          <t>Jun. 30, 2024</t>
        </is>
      </c>
      <c r="C2" s="2" t="inlineStr">
        <is>
          <t>Jun. 30, 2023</t>
        </is>
      </c>
      <c r="D2" s="2" t="inlineStr">
        <is>
          <t>Mar. 31, 2024</t>
        </is>
      </c>
    </row>
    <row r="3">
      <c r="A3" s="4" t="inlineStr">
        <is>
          <t>Njeda Bonds Series A Notes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Annual interest rate</t>
        </is>
      </c>
      <c r="B5" s="8" t="n">
        <v>0.065</v>
      </c>
      <c r="C5" s="4" t="inlineStr">
        <is>
          <t xml:space="preserve"> </t>
        </is>
      </c>
      <c r="D5" s="4" t="inlineStr">
        <is>
          <t xml:space="preserve"> </t>
        </is>
      </c>
    </row>
    <row r="6">
      <c r="A6" s="4" t="inlineStr">
        <is>
          <t>NJEDA Bonds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Amortization expense</t>
        </is>
      </c>
      <c r="B8" s="6" t="n">
        <v>3544</v>
      </c>
      <c r="C8" s="6" t="n">
        <v>3548</v>
      </c>
      <c r="D8" s="4" t="inlineStr">
        <is>
          <t xml:space="preserve"> </t>
        </is>
      </c>
    </row>
    <row r="9">
      <c r="A9" s="4" t="inlineStr">
        <is>
          <t>Interest payable</t>
        </is>
      </c>
      <c r="B9" s="5" t="n">
        <v>24267</v>
      </c>
      <c r="C9" s="4" t="inlineStr">
        <is>
          <t xml:space="preserve"> </t>
        </is>
      </c>
      <c r="D9" s="6" t="n">
        <v>6067</v>
      </c>
    </row>
    <row r="10">
      <c r="A10" s="4" t="inlineStr">
        <is>
          <t>Interest expense</t>
        </is>
      </c>
      <c r="B10" s="6" t="n">
        <v>18200</v>
      </c>
      <c r="C10" s="6" t="n">
        <v>20232</v>
      </c>
      <c r="D1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SCHEDULE OF LOAN PRINCIPAL PAYMENTS (Details) - Loans Payable [Member]</t>
        </is>
      </c>
      <c r="B1" s="2" t="inlineStr">
        <is>
          <t>Jun. 30, 2024 USD ($)</t>
        </is>
      </c>
    </row>
    <row r="2">
      <c r="A2" s="3" t="inlineStr">
        <is>
          <t>Debt Instrument [Line Items]</t>
        </is>
      </c>
      <c r="B2" s="4" t="inlineStr">
        <is>
          <t xml:space="preserve"> </t>
        </is>
      </c>
    </row>
    <row r="3">
      <c r="A3" s="4" t="inlineStr">
        <is>
          <t>Remainder of 2025</t>
        </is>
      </c>
      <c r="B3" s="6" t="n">
        <v>275282</v>
      </c>
    </row>
    <row r="4">
      <c r="A4" s="4" t="inlineStr">
        <is>
          <t>2026</t>
        </is>
      </c>
      <c r="B4" s="5" t="n">
        <v>120749</v>
      </c>
    </row>
    <row r="5">
      <c r="A5" s="4" t="inlineStr">
        <is>
          <t>2027</t>
        </is>
      </c>
      <c r="B5" s="5" t="n">
        <v>92773</v>
      </c>
    </row>
    <row r="6">
      <c r="A6" s="4" t="inlineStr">
        <is>
          <t>2028</t>
        </is>
      </c>
      <c r="B6" s="5" t="n">
        <v>94433</v>
      </c>
    </row>
    <row r="7">
      <c r="A7" s="4" t="inlineStr">
        <is>
          <t>2029</t>
        </is>
      </c>
      <c r="B7" s="5" t="n">
        <v>98447</v>
      </c>
    </row>
    <row r="8">
      <c r="A8" s="4" t="inlineStr">
        <is>
          <t>Thereafter</t>
        </is>
      </c>
      <c r="B8" s="5" t="n">
        <v>1960082</v>
      </c>
    </row>
    <row r="9">
      <c r="A9" s="4" t="inlineStr">
        <is>
          <t>Total</t>
        </is>
      </c>
      <c r="B9" s="6" t="n">
        <v>26417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32" customWidth="1" min="5" max="5"/>
    <col width="27" customWidth="1" min="6" max="6"/>
    <col width="13" customWidth="1" min="7" max="7"/>
  </cols>
  <sheetData>
    <row r="1">
      <c r="A1" s="1" t="inlineStr">
        <is>
          <t>Condensed Consolidated Statements of Shareholders' Equity (Unaudited) - USD ($)</t>
        </is>
      </c>
      <c r="B1" s="2" t="inlineStr">
        <is>
          <t>Preferred Stock [Member] Series J Preferred Stock [Member]</t>
        </is>
      </c>
      <c r="C1" s="2" t="inlineStr">
        <is>
          <t>Common Stock [Member]</t>
        </is>
      </c>
      <c r="D1" s="2" t="inlineStr">
        <is>
          <t>Additional Paid-in Capital [Member]</t>
        </is>
      </c>
      <c r="E1" s="2" t="inlineStr">
        <is>
          <t>Treasury Stock, Common [Member]</t>
        </is>
      </c>
      <c r="F1" s="2" t="inlineStr">
        <is>
          <t>Retained Earnings [Member]</t>
        </is>
      </c>
      <c r="G1" s="2" t="inlineStr">
        <is>
          <t>Total</t>
        </is>
      </c>
    </row>
    <row r="2">
      <c r="A2" s="4" t="inlineStr">
        <is>
          <t>Balance at Mar. 31, 2023</t>
        </is>
      </c>
      <c r="B2" s="4" t="inlineStr">
        <is>
          <t xml:space="preserve"> </t>
        </is>
      </c>
      <c r="C2" s="6" t="n">
        <v>1014019</v>
      </c>
      <c r="D2" s="6" t="n">
        <v>164750980</v>
      </c>
      <c r="E2" s="6" t="n">
        <v>-306841</v>
      </c>
      <c r="F2" s="6" t="n">
        <v>-136497898</v>
      </c>
      <c r="G2" s="6" t="n">
        <v>28960260</v>
      </c>
    </row>
    <row r="3">
      <c r="A3" s="4" t="inlineStr">
        <is>
          <t>Balance, shares at Mar. 31, 2023</t>
        </is>
      </c>
      <c r="B3" s="4" t="inlineStr">
        <is>
          <t xml:space="preserve"> </t>
        </is>
      </c>
      <c r="C3" s="5" t="n">
        <v>1014015081</v>
      </c>
      <c r="D3" s="4" t="inlineStr">
        <is>
          <t xml:space="preserve"> </t>
        </is>
      </c>
      <c r="E3" s="5" t="n">
        <v>100000</v>
      </c>
      <c r="F3" s="4" t="inlineStr">
        <is>
          <t xml:space="preserve"> </t>
        </is>
      </c>
      <c r="G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5" t="n">
        <v>1141809</v>
      </c>
      <c r="G4" s="5" t="n">
        <v>1141809</v>
      </c>
    </row>
    <row r="5">
      <c r="A5" s="4" t="inlineStr">
        <is>
          <t>Non-cash compensation through the issuance of employee stock options</t>
        </is>
      </c>
      <c r="B5" s="4" t="inlineStr">
        <is>
          <t xml:space="preserve"> </t>
        </is>
      </c>
      <c r="C5" s="4" t="inlineStr">
        <is>
          <t xml:space="preserve"> </t>
        </is>
      </c>
      <c r="D5" s="5" t="n">
        <v>15000</v>
      </c>
      <c r="E5" s="4" t="inlineStr">
        <is>
          <t xml:space="preserve"> </t>
        </is>
      </c>
      <c r="F5" s="4" t="inlineStr">
        <is>
          <t xml:space="preserve"> </t>
        </is>
      </c>
      <c r="G5" s="5" t="n">
        <v>15000</v>
      </c>
    </row>
    <row r="6">
      <c r="A6" s="4" t="inlineStr">
        <is>
          <t>Balance at Jun. 30, 2023</t>
        </is>
      </c>
      <c r="B6" s="4" t="inlineStr">
        <is>
          <t xml:space="preserve"> </t>
        </is>
      </c>
      <c r="C6" s="6" t="n">
        <v>1014019</v>
      </c>
      <c r="D6" s="5" t="n">
        <v>164765980</v>
      </c>
      <c r="E6" s="6" t="n">
        <v>-306841</v>
      </c>
      <c r="F6" s="5" t="n">
        <v>-135356089</v>
      </c>
      <c r="G6" s="5" t="n">
        <v>30117069</v>
      </c>
    </row>
    <row r="7">
      <c r="A7" s="4" t="inlineStr">
        <is>
          <t>Balance, shares at Jun. 30, 2023</t>
        </is>
      </c>
      <c r="B7" s="4" t="inlineStr">
        <is>
          <t xml:space="preserve"> </t>
        </is>
      </c>
      <c r="C7" s="5" t="n">
        <v>1014015081</v>
      </c>
      <c r="D7" s="4" t="inlineStr">
        <is>
          <t xml:space="preserve"> </t>
        </is>
      </c>
      <c r="E7" s="5" t="n">
        <v>100000</v>
      </c>
      <c r="F7" s="4" t="inlineStr">
        <is>
          <t xml:space="preserve"> </t>
        </is>
      </c>
      <c r="G7" s="4" t="inlineStr">
        <is>
          <t xml:space="preserve"> </t>
        </is>
      </c>
    </row>
    <row r="8">
      <c r="A8" s="4" t="inlineStr">
        <is>
          <t>Balance at Mar. 31, 2024</t>
        </is>
      </c>
      <c r="B8" s="4" t="inlineStr">
        <is>
          <t xml:space="preserve"> </t>
        </is>
      </c>
      <c r="C8" s="6" t="n">
        <v>1068377</v>
      </c>
      <c r="D8" s="5" t="n">
        <v>173210549</v>
      </c>
      <c r="E8" s="6" t="n">
        <v>-306841</v>
      </c>
      <c r="F8" s="5" t="n">
        <v>-116389267</v>
      </c>
      <c r="G8" s="5" t="n">
        <v>57582818</v>
      </c>
    </row>
    <row r="9">
      <c r="A9" s="4" t="inlineStr">
        <is>
          <t>Balance, shares at Mar. 31, 2024</t>
        </is>
      </c>
      <c r="B9" s="4" t="inlineStr">
        <is>
          <t xml:space="preserve"> </t>
        </is>
      </c>
      <c r="C9" s="5" t="n">
        <v>1068373108</v>
      </c>
      <c r="D9" s="4" t="inlineStr">
        <is>
          <t xml:space="preserve"> </t>
        </is>
      </c>
      <c r="E9" s="5" t="n">
        <v>100000</v>
      </c>
      <c r="F9" s="4" t="inlineStr">
        <is>
          <t xml:space="preserve"> </t>
        </is>
      </c>
      <c r="G9" s="4" t="inlineStr">
        <is>
          <t xml:space="preserve"> </t>
        </is>
      </c>
    </row>
    <row r="10">
      <c r="A10" s="4" t="inlineStr">
        <is>
          <t>Net income</t>
        </is>
      </c>
      <c r="B10" s="4" t="inlineStr">
        <is>
          <t xml:space="preserve"> </t>
        </is>
      </c>
      <c r="C10" s="4" t="inlineStr">
        <is>
          <t xml:space="preserve"> </t>
        </is>
      </c>
      <c r="D10" s="4" t="inlineStr">
        <is>
          <t xml:space="preserve"> </t>
        </is>
      </c>
      <c r="E10" s="4" t="inlineStr">
        <is>
          <t xml:space="preserve"> </t>
        </is>
      </c>
      <c r="F10" s="5" t="n">
        <v>615773</v>
      </c>
      <c r="G10" s="5" t="n">
        <v>615773</v>
      </c>
    </row>
    <row r="11">
      <c r="A11" s="4" t="inlineStr">
        <is>
          <t>Non-cash compensation through the issuance of employee stock options</t>
        </is>
      </c>
      <c r="B11" s="4" t="inlineStr">
        <is>
          <t xml:space="preserve"> </t>
        </is>
      </c>
      <c r="C11" s="4" t="inlineStr">
        <is>
          <t xml:space="preserve"> </t>
        </is>
      </c>
      <c r="D11" s="5" t="n">
        <v>52329</v>
      </c>
      <c r="E11" s="4" t="inlineStr">
        <is>
          <t xml:space="preserve"> </t>
        </is>
      </c>
      <c r="F11" s="4" t="inlineStr">
        <is>
          <t xml:space="preserve"> </t>
        </is>
      </c>
      <c r="G11" s="5" t="n">
        <v>52329</v>
      </c>
    </row>
    <row r="12">
      <c r="A12" s="4" t="inlineStr">
        <is>
          <t>Balance at Jun. 30, 2024</t>
        </is>
      </c>
      <c r="B12" s="4" t="inlineStr">
        <is>
          <t xml:space="preserve"> </t>
        </is>
      </c>
      <c r="C12" s="6" t="n">
        <v>1068377</v>
      </c>
      <c r="D12" s="6" t="n">
        <v>173262878</v>
      </c>
      <c r="E12" s="6" t="n">
        <v>-306841</v>
      </c>
      <c r="F12" s="6" t="n">
        <v>-115773494</v>
      </c>
      <c r="G12" s="6" t="n">
        <v>58250920</v>
      </c>
    </row>
    <row r="13">
      <c r="A13" s="4" t="inlineStr">
        <is>
          <t>Balance, shares at Jun. 30, 2024</t>
        </is>
      </c>
      <c r="B13" s="4" t="inlineStr">
        <is>
          <t xml:space="preserve"> </t>
        </is>
      </c>
      <c r="C13" s="5" t="n">
        <v>1068373108</v>
      </c>
      <c r="D13" s="4" t="inlineStr">
        <is>
          <t xml:space="preserve"> </t>
        </is>
      </c>
      <c r="E13" s="5" t="n">
        <v>100000</v>
      </c>
      <c r="F13" s="4" t="inlineStr">
        <is>
          <t xml:space="preserve"> </t>
        </is>
      </c>
      <c r="G1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LOANS PAYABLE (Details Narrative) - USD ($)</t>
        </is>
      </c>
      <c r="B1" s="2" t="inlineStr">
        <is>
          <t>3 Months Ended</t>
        </is>
      </c>
    </row>
    <row r="2">
      <c r="B2" s="2" t="inlineStr">
        <is>
          <t>Jun. 30, 2024</t>
        </is>
      </c>
      <c r="C2" s="2" t="inlineStr">
        <is>
          <t>Jun. 30, 2023</t>
        </is>
      </c>
    </row>
    <row r="3">
      <c r="A3" s="3" t="inlineStr">
        <is>
          <t>Debt Disclosure [Abstract]</t>
        </is>
      </c>
      <c r="B3" s="4" t="inlineStr">
        <is>
          <t xml:space="preserve"> </t>
        </is>
      </c>
      <c r="C3" s="4" t="inlineStr">
        <is>
          <t xml:space="preserve"> </t>
        </is>
      </c>
    </row>
    <row r="4">
      <c r="A4" s="4" t="inlineStr">
        <is>
          <t>Interest expense loans payable</t>
        </is>
      </c>
      <c r="B4" s="6" t="n">
        <v>34883</v>
      </c>
      <c r="C4" s="6" t="n">
        <v>7723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LOANS (Details Narrative) - USD ($)</t>
        </is>
      </c>
      <c r="B1" s="2" t="inlineStr">
        <is>
          <t>3 Months Ended</t>
        </is>
      </c>
    </row>
    <row r="2">
      <c r="B2" s="2" t="inlineStr">
        <is>
          <t>Jun. 30, 2024</t>
        </is>
      </c>
      <c r="C2" s="2" t="inlineStr">
        <is>
          <t>Jun. 30, 2023</t>
        </is>
      </c>
      <c r="D2" s="2" t="inlineStr">
        <is>
          <t>Jun. 02, 2023</t>
        </is>
      </c>
    </row>
    <row r="3">
      <c r="A3" s="4" t="inlineStr">
        <is>
          <t>Nasrat Hakim CEO and Chairman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Promissory Note</t>
        </is>
      </c>
      <c r="B5" s="4" t="inlineStr">
        <is>
          <t xml:space="preserve"> </t>
        </is>
      </c>
      <c r="C5" s="4" t="inlineStr">
        <is>
          <t xml:space="preserve"> </t>
        </is>
      </c>
      <c r="D5" s="6" t="n">
        <v>3000000</v>
      </c>
    </row>
    <row r="6">
      <c r="A6" s="4" t="inlineStr">
        <is>
          <t>Interest expense</t>
        </is>
      </c>
      <c r="B6" s="6" t="n">
        <v>67500</v>
      </c>
      <c r="C6" s="4" t="inlineStr">
        <is>
          <t xml:space="preserve"> </t>
        </is>
      </c>
      <c r="D6" s="4" t="inlineStr">
        <is>
          <t xml:space="preserve"> </t>
        </is>
      </c>
    </row>
    <row r="7">
      <c r="A7" s="4" t="inlineStr">
        <is>
          <t>Nasrat Hakim CEO and Chairman [Member] | First Year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Promissory note, interest rate</t>
        </is>
      </c>
      <c r="B9" s="4" t="inlineStr">
        <is>
          <t xml:space="preserve"> </t>
        </is>
      </c>
      <c r="C9" s="4" t="inlineStr">
        <is>
          <t xml:space="preserve"> </t>
        </is>
      </c>
      <c r="D9" s="9" t="n">
        <v>0.09</v>
      </c>
    </row>
    <row r="10">
      <c r="A10" s="4" t="inlineStr">
        <is>
          <t>Nasrat Hakim CEO and Chairman [Member] | Second Year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Promissory note, interest rate</t>
        </is>
      </c>
      <c r="B12" s="4" t="inlineStr">
        <is>
          <t xml:space="preserve"> </t>
        </is>
      </c>
      <c r="C12" s="4" t="inlineStr">
        <is>
          <t xml:space="preserve"> </t>
        </is>
      </c>
      <c r="D12" s="9" t="n">
        <v>0.1</v>
      </c>
    </row>
    <row r="13">
      <c r="A13" s="4" t="inlineStr">
        <is>
          <t>Davis Caskey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Promissory Note</t>
        </is>
      </c>
      <c r="B15" s="4" t="inlineStr">
        <is>
          <t xml:space="preserve"> </t>
        </is>
      </c>
      <c r="C15" s="6" t="n">
        <v>1000000</v>
      </c>
      <c r="D15" s="4" t="inlineStr">
        <is>
          <t xml:space="preserve"> </t>
        </is>
      </c>
    </row>
    <row r="16">
      <c r="A16" s="4" t="inlineStr">
        <is>
          <t>Interest expense</t>
        </is>
      </c>
      <c r="B16" s="6" t="n">
        <v>22500</v>
      </c>
      <c r="C16" s="4" t="inlineStr">
        <is>
          <t xml:space="preserve"> </t>
        </is>
      </c>
      <c r="D16" s="4" t="inlineStr">
        <is>
          <t xml:space="preserve"> </t>
        </is>
      </c>
    </row>
    <row r="17">
      <c r="A17" s="4" t="inlineStr">
        <is>
          <t>Davis Caskey [Member] | First Year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Promissory note, interest rate</t>
        </is>
      </c>
      <c r="B19" s="4" t="inlineStr">
        <is>
          <t xml:space="preserve"> </t>
        </is>
      </c>
      <c r="C19" s="9" t="n">
        <v>0.09</v>
      </c>
      <c r="D19" s="4" t="inlineStr">
        <is>
          <t xml:space="preserve"> </t>
        </is>
      </c>
    </row>
    <row r="20">
      <c r="A20" s="4" t="inlineStr">
        <is>
          <t>Davis Caskey [Member] | Second Year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Promissory note, interest rate</t>
        </is>
      </c>
      <c r="B22" s="4" t="inlineStr">
        <is>
          <t xml:space="preserve"> </t>
        </is>
      </c>
      <c r="C22" s="9" t="n">
        <v>0.1</v>
      </c>
      <c r="D2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LEASE ASSETS AND LIABILITIES (Details) - USD ($)</t>
        </is>
      </c>
      <c r="B1" s="2" t="inlineStr">
        <is>
          <t>Jun. 30, 2024</t>
        </is>
      </c>
      <c r="C1" s="2" t="inlineStr">
        <is>
          <t>Mar. 31, 2024</t>
        </is>
      </c>
    </row>
    <row r="2">
      <c r="A2" s="3" t="inlineStr">
        <is>
          <t>Commitments and Contingencies Disclosure [Abstract]</t>
        </is>
      </c>
      <c r="B2" s="4" t="inlineStr">
        <is>
          <t xml:space="preserve"> </t>
        </is>
      </c>
      <c r="C2" s="4" t="inlineStr">
        <is>
          <t xml:space="preserve"> </t>
        </is>
      </c>
    </row>
    <row r="3">
      <c r="A3" s="4" t="inlineStr">
        <is>
          <t>Finance lease- right-of-use asset</t>
        </is>
      </c>
      <c r="B3" s="6" t="n">
        <v>1976049</v>
      </c>
      <c r="C3" s="6" t="n">
        <v>2079658</v>
      </c>
    </row>
    <row r="4">
      <c r="A4" s="4" t="inlineStr">
        <is>
          <t>Operating lease- right-of-use asset</t>
        </is>
      </c>
      <c r="B4" s="5" t="n">
        <v>2222172</v>
      </c>
      <c r="C4" s="5" t="n">
        <v>2355201</v>
      </c>
    </row>
    <row r="5">
      <c r="A5" s="4" t="inlineStr">
        <is>
          <t>Total leased assets</t>
        </is>
      </c>
      <c r="B5" s="5" t="n">
        <v>4198221</v>
      </c>
      <c r="C5" s="5" t="n">
        <v>4434859</v>
      </c>
    </row>
    <row r="6">
      <c r="A6" s="4" t="inlineStr">
        <is>
          <t>Lease obligation- finance lease</t>
        </is>
      </c>
      <c r="B6" s="5" t="n">
        <v>319803</v>
      </c>
      <c r="C6" s="5" t="n">
        <v>312739</v>
      </c>
    </row>
    <row r="7">
      <c r="A7" s="4" t="inlineStr">
        <is>
          <t>Lease obligation- operating lease</t>
        </is>
      </c>
      <c r="B7" s="5" t="n">
        <v>416764</v>
      </c>
      <c r="C7" s="5" t="n">
        <v>411418</v>
      </c>
    </row>
    <row r="8">
      <c r="A8" s="4" t="inlineStr">
        <is>
          <t>Lease obligation-finance lease, net of current portion</t>
        </is>
      </c>
      <c r="B8" s="5" t="n">
        <v>1401924</v>
      </c>
      <c r="C8" s="5" t="n">
        <v>1480317</v>
      </c>
    </row>
    <row r="9">
      <c r="A9" s="4" t="inlineStr">
        <is>
          <t>Lease obligation-operating lease, net of current portion</t>
        </is>
      </c>
      <c r="B9" s="5" t="n">
        <v>1850656</v>
      </c>
      <c r="C9" s="5" t="n">
        <v>1957383</v>
      </c>
    </row>
    <row r="10">
      <c r="A10" s="4" t="inlineStr">
        <is>
          <t>Total lease liabilities</t>
        </is>
      </c>
      <c r="B10" s="6" t="n">
        <v>3989147</v>
      </c>
      <c r="C10" s="6" t="n">
        <v>41618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FUTURE MINIMUM RENTAL PAYMENTS (Details) - USD ($)</t>
        </is>
      </c>
      <c r="B1" s="2" t="inlineStr">
        <is>
          <t>Jun. 30, 2024</t>
        </is>
      </c>
      <c r="C1" s="2" t="inlineStr">
        <is>
          <t>Mar. 31, 2024</t>
        </is>
      </c>
    </row>
    <row r="2">
      <c r="A2" s="3" t="inlineStr">
        <is>
          <t>Commitments and Contingencies Disclosure [Abstract]</t>
        </is>
      </c>
      <c r="B2" s="4" t="inlineStr">
        <is>
          <t xml:space="preserve"> </t>
        </is>
      </c>
      <c r="C2" s="4" t="inlineStr">
        <is>
          <t xml:space="preserve"> </t>
        </is>
      </c>
    </row>
    <row r="3">
      <c r="A3" s="4" t="inlineStr">
        <is>
          <t>Operating Lease Amount 2025</t>
        </is>
      </c>
      <c r="B3" s="6" t="n">
        <v>469677</v>
      </c>
      <c r="C3" s="4" t="inlineStr">
        <is>
          <t xml:space="preserve"> </t>
        </is>
      </c>
    </row>
    <row r="4">
      <c r="A4" s="4" t="inlineStr">
        <is>
          <t>Financing Lease Amount 2025</t>
        </is>
      </c>
      <c r="B4" s="5" t="n">
        <v>352565</v>
      </c>
      <c r="C4" s="4" t="inlineStr">
        <is>
          <t xml:space="preserve"> </t>
        </is>
      </c>
    </row>
    <row r="5">
      <c r="A5" s="4" t="inlineStr">
        <is>
          <t>Total Lease Amount 2025</t>
        </is>
      </c>
      <c r="B5" s="5" t="n">
        <v>822242</v>
      </c>
      <c r="C5" s="4" t="inlineStr">
        <is>
          <t xml:space="preserve"> </t>
        </is>
      </c>
    </row>
    <row r="6">
      <c r="A6" s="4" t="inlineStr">
        <is>
          <t>Operating Lease Amount 2026</t>
        </is>
      </c>
      <c r="B6" s="5" t="n">
        <v>623565</v>
      </c>
      <c r="C6" s="4" t="inlineStr">
        <is>
          <t xml:space="preserve"> </t>
        </is>
      </c>
    </row>
    <row r="7">
      <c r="A7" s="4" t="inlineStr">
        <is>
          <t>Financing Lease Amount 2026</t>
        </is>
      </c>
      <c r="B7" s="5" t="n">
        <v>468391</v>
      </c>
      <c r="C7" s="4" t="inlineStr">
        <is>
          <t xml:space="preserve"> </t>
        </is>
      </c>
    </row>
    <row r="8">
      <c r="A8" s="4" t="inlineStr">
        <is>
          <t>Total Lease Amount 2026</t>
        </is>
      </c>
      <c r="B8" s="5" t="n">
        <v>1091956</v>
      </c>
      <c r="C8" s="4" t="inlineStr">
        <is>
          <t xml:space="preserve"> </t>
        </is>
      </c>
    </row>
    <row r="9">
      <c r="A9" s="4" t="inlineStr">
        <is>
          <t>Operating Lease Amount 2027</t>
        </is>
      </c>
      <c r="B9" s="5" t="n">
        <v>637050</v>
      </c>
      <c r="C9" s="4" t="inlineStr">
        <is>
          <t xml:space="preserve"> </t>
        </is>
      </c>
    </row>
    <row r="10">
      <c r="A10" s="4" t="inlineStr">
        <is>
          <t>Financing Lease Amount 2027</t>
        </is>
      </c>
      <c r="B10" s="5" t="n">
        <v>449745</v>
      </c>
      <c r="C10" s="4" t="inlineStr">
        <is>
          <t xml:space="preserve"> </t>
        </is>
      </c>
    </row>
    <row r="11">
      <c r="A11" s="4" t="inlineStr">
        <is>
          <t>Total Lease Amount 2027</t>
        </is>
      </c>
      <c r="B11" s="5" t="n">
        <v>1086795</v>
      </c>
      <c r="C11" s="4" t="inlineStr">
        <is>
          <t xml:space="preserve"> </t>
        </is>
      </c>
    </row>
    <row r="12">
      <c r="A12" s="4" t="inlineStr">
        <is>
          <t>Operating Lease Amount 2028</t>
        </is>
      </c>
      <c r="B12" s="5" t="n">
        <v>650871</v>
      </c>
      <c r="C12" s="4" t="inlineStr">
        <is>
          <t xml:space="preserve"> </t>
        </is>
      </c>
    </row>
    <row r="13">
      <c r="A13" s="4" t="inlineStr">
        <is>
          <t>Financing Lease Amount 2028</t>
        </is>
      </c>
      <c r="B13" s="5" t="n">
        <v>449745</v>
      </c>
      <c r="C13" s="4" t="inlineStr">
        <is>
          <t xml:space="preserve"> </t>
        </is>
      </c>
    </row>
    <row r="14">
      <c r="A14" s="4" t="inlineStr">
        <is>
          <t>Total Lease Amount 2028</t>
        </is>
      </c>
      <c r="B14" s="5" t="n">
        <v>1100616</v>
      </c>
      <c r="C14" s="4" t="inlineStr">
        <is>
          <t xml:space="preserve"> </t>
        </is>
      </c>
    </row>
    <row r="15">
      <c r="A15" s="4" t="inlineStr">
        <is>
          <t>Operating Lease Amount 2029</t>
        </is>
      </c>
      <c r="B15" s="5" t="n">
        <v>440159</v>
      </c>
      <c r="C15" s="4" t="inlineStr">
        <is>
          <t xml:space="preserve"> </t>
        </is>
      </c>
    </row>
    <row r="16">
      <c r="A16" s="4" t="inlineStr">
        <is>
          <t>Financing Lease Amount 2029</t>
        </is>
      </c>
      <c r="B16" s="5" t="n">
        <v>408453</v>
      </c>
      <c r="C16" s="4" t="inlineStr">
        <is>
          <t xml:space="preserve"> </t>
        </is>
      </c>
    </row>
    <row r="17">
      <c r="A17" s="4" t="inlineStr">
        <is>
          <t>Total Lease Amount 2029</t>
        </is>
      </c>
      <c r="B17" s="5" t="n">
        <v>848612</v>
      </c>
      <c r="C17" s="4" t="inlineStr">
        <is>
          <t xml:space="preserve"> </t>
        </is>
      </c>
    </row>
    <row r="18">
      <c r="A18" s="4" t="inlineStr">
        <is>
          <t>Operating Lease Amount Thereafter</t>
        </is>
      </c>
      <c r="B18" s="4" t="inlineStr">
        <is>
          <t xml:space="preserve"> </t>
        </is>
      </c>
      <c r="C18" s="4" t="inlineStr">
        <is>
          <t xml:space="preserve"> </t>
        </is>
      </c>
    </row>
    <row r="19">
      <c r="A19" s="4" t="inlineStr">
        <is>
          <t>Financing Lease Amount Thereafter</t>
        </is>
      </c>
      <c r="B19" s="5" t="n">
        <v>6340</v>
      </c>
      <c r="C19" s="4" t="inlineStr">
        <is>
          <t xml:space="preserve"> </t>
        </is>
      </c>
    </row>
    <row r="20">
      <c r="A20" s="4" t="inlineStr">
        <is>
          <t>Total Lease Amount Thereafter</t>
        </is>
      </c>
      <c r="B20" s="5" t="n">
        <v>6340</v>
      </c>
      <c r="C20" s="4" t="inlineStr">
        <is>
          <t xml:space="preserve"> </t>
        </is>
      </c>
    </row>
    <row r="21">
      <c r="A21" s="4" t="inlineStr">
        <is>
          <t>Operating Lease Amount Less: interest</t>
        </is>
      </c>
      <c r="B21" s="5" t="n">
        <v>-553899</v>
      </c>
      <c r="C21" s="4" t="inlineStr">
        <is>
          <t xml:space="preserve"> </t>
        </is>
      </c>
    </row>
    <row r="22">
      <c r="A22" s="4" t="inlineStr">
        <is>
          <t>Financing Lease Amount Less: interest</t>
        </is>
      </c>
      <c r="B22" s="5" t="n">
        <v>-413515</v>
      </c>
      <c r="C22" s="4" t="inlineStr">
        <is>
          <t xml:space="preserve"> </t>
        </is>
      </c>
    </row>
    <row r="23">
      <c r="A23" s="4" t="inlineStr">
        <is>
          <t>Total Lease Amount Less: interest</t>
        </is>
      </c>
      <c r="B23" s="5" t="n">
        <v>-967414</v>
      </c>
      <c r="C23" s="4" t="inlineStr">
        <is>
          <t xml:space="preserve"> </t>
        </is>
      </c>
    </row>
    <row r="24">
      <c r="A24" s="4" t="inlineStr">
        <is>
          <t>Operating Lease Amount Present value of lease payments</t>
        </is>
      </c>
      <c r="B24" s="5" t="n">
        <v>2267423</v>
      </c>
      <c r="C24" s="4" t="inlineStr">
        <is>
          <t xml:space="preserve"> </t>
        </is>
      </c>
    </row>
    <row r="25">
      <c r="A25" s="4" t="inlineStr">
        <is>
          <t>Financing Lease Amount Present value of lease payments</t>
        </is>
      </c>
      <c r="B25" s="5" t="n">
        <v>1721724</v>
      </c>
      <c r="C25" s="4" t="inlineStr">
        <is>
          <t xml:space="preserve"> </t>
        </is>
      </c>
    </row>
    <row r="26">
      <c r="A26" s="4" t="inlineStr">
        <is>
          <t>Total Lease Amount Present value of lease payments</t>
        </is>
      </c>
      <c r="B26" s="6" t="n">
        <v>3989147</v>
      </c>
      <c r="C26" s="6" t="n">
        <v>41618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CHEDULE OF WEIGHTED -AVERAGE REMAINING TERM AND THE WEIGHTED-AVERAGE DISCOUNT RATE (Details)</t>
        </is>
      </c>
      <c r="B1" s="2" t="inlineStr">
        <is>
          <t>Jun. 30, 2024</t>
        </is>
      </c>
      <c r="C1" s="2" t="inlineStr">
        <is>
          <t>Jun. 30, 2023</t>
        </is>
      </c>
    </row>
    <row r="2">
      <c r="A2" s="3" t="inlineStr">
        <is>
          <t>Commitments and Contingencies Disclosure [Abstract]</t>
        </is>
      </c>
      <c r="B2" s="4" t="inlineStr">
        <is>
          <t xml:space="preserve"> </t>
        </is>
      </c>
      <c r="C2" s="4" t="inlineStr">
        <is>
          <t xml:space="preserve"> </t>
        </is>
      </c>
    </row>
    <row r="3">
      <c r="A3" s="4" t="inlineStr">
        <is>
          <t>Remaining lease term (years) Operating leases</t>
        </is>
      </c>
      <c r="B3" s="4" t="inlineStr">
        <is>
          <t>4 years 4 months 24 days</t>
        </is>
      </c>
      <c r="C3" s="4" t="inlineStr">
        <is>
          <t>3 months 18 days</t>
        </is>
      </c>
    </row>
    <row r="4">
      <c r="A4" s="4" t="inlineStr">
        <is>
          <t>Remaining lease term (years) Finance leases</t>
        </is>
      </c>
      <c r="B4" s="4" t="inlineStr">
        <is>
          <t>4 years 7 months 6 days</t>
        </is>
      </c>
      <c r="C4" s="4" t="inlineStr">
        <is>
          <t xml:space="preserve"> </t>
        </is>
      </c>
    </row>
    <row r="5">
      <c r="A5" s="4" t="inlineStr">
        <is>
          <t>Discount rate Operating leases</t>
        </is>
      </c>
      <c r="B5" s="9" t="n">
        <v>0.1</v>
      </c>
      <c r="C5" s="9" t="n">
        <v>0.06</v>
      </c>
    </row>
    <row r="6">
      <c r="A6" s="4" t="inlineStr">
        <is>
          <t>Discount rate Finance leases</t>
        </is>
      </c>
      <c r="B6" s="8" t="n">
        <v>0.095</v>
      </c>
      <c r="C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0" customWidth="1" min="1" max="1"/>
    <col width="68" customWidth="1" min="2" max="2"/>
    <col width="22" customWidth="1" min="3" max="3"/>
    <col width="22" customWidth="1" min="4" max="4"/>
    <col width="22" customWidth="1" min="5" max="5"/>
    <col width="80" customWidth="1" min="6" max="6"/>
    <col width="22" customWidth="1" min="7" max="7"/>
    <col width="18" customWidth="1" min="8" max="8"/>
  </cols>
  <sheetData>
    <row r="1">
      <c r="A1" s="1" t="inlineStr">
        <is>
          <t>COMMITMENTS AND CONTINGENCIES (Details Narrative)</t>
        </is>
      </c>
      <c r="C1" s="2" t="inlineStr">
        <is>
          <t>1 Months Ended</t>
        </is>
      </c>
      <c r="F1" s="2" t="inlineStr">
        <is>
          <t>3 Months Ended</t>
        </is>
      </c>
    </row>
    <row r="2">
      <c r="B2" s="2" t="inlineStr">
        <is>
          <t>Feb. 29, 2024 USD ($)</t>
        </is>
      </c>
      <c r="C2" s="2" t="inlineStr">
        <is>
          <t>Mar. 31, 2024 USD ($)</t>
        </is>
      </c>
      <c r="D2" s="2" t="inlineStr">
        <is>
          <t>Feb. 29, 2024 USD ($)</t>
        </is>
      </c>
      <c r="E2" s="2" t="inlineStr">
        <is>
          <t>Nov. 30, 2023 USD ($)</t>
        </is>
      </c>
      <c r="F2" s="2" t="inlineStr">
        <is>
          <t>Jun. 30, 2024 USD ($)</t>
        </is>
      </c>
      <c r="G2" s="2" t="inlineStr">
        <is>
          <t>Jun. 30, 2023 USD ($)</t>
        </is>
      </c>
      <c r="H2" s="2" t="inlineStr">
        <is>
          <t>Oct. 31, 2020 ft²</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scription of lessee's finance lease</t>
        </is>
      </c>
      <c r="B4" s="4" t="inlineStr">
        <is>
          <t xml:space="preserve"> </t>
        </is>
      </c>
      <c r="C4" s="4" t="inlineStr">
        <is>
          <t xml:space="preserve"> </t>
        </is>
      </c>
      <c r="D4" s="4" t="inlineStr">
        <is>
          <t xml:space="preserve"> </t>
        </is>
      </c>
      <c r="E4" s="4" t="inlineStr">
        <is>
          <t xml:space="preserve"> </t>
        </is>
      </c>
      <c r="F4" s="4" t="inlineStr">
        <is>
          <t>(i) ownership of the underlying asset transfers to the
Company by the end of the lease term; (ii) the lease contains an option to purchase the underlying asset that the Company is reasonably
expected to exercise; (iii) the lease term is for a major part of the remaining economic life of the underlying asset; (iv) the present
value of the sum of lease payments and any residual value guaranteed by the Company equals or exceeds substantially all of the fair value
of the underlying asset; or (v) the underlying asset is of a specialized nature that it is expected to have no alternative use to the
lessor at the end of the lease term.</t>
        </is>
      </c>
      <c r="G4" s="4" t="inlineStr">
        <is>
          <t xml:space="preserve"> </t>
        </is>
      </c>
      <c r="H4" s="4" t="inlineStr">
        <is>
          <t xml:space="preserve"> </t>
        </is>
      </c>
    </row>
    <row r="5">
      <c r="A5" s="4" t="inlineStr">
        <is>
          <t>Pompano Office Lea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rea of land | ft²</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275</v>
      </c>
    </row>
    <row r="8">
      <c r="A8" s="4" t="inlineStr">
        <is>
          <t>Operating lease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3 years</t>
        </is>
      </c>
    </row>
    <row r="9">
      <c r="A9" s="4" t="inlineStr">
        <is>
          <t>Operating lease renewal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1 year</t>
        </is>
      </c>
    </row>
    <row r="10">
      <c r="A10" s="4" t="inlineStr">
        <is>
          <t>Rent expense</t>
        </is>
      </c>
      <c r="B10" s="4" t="inlineStr">
        <is>
          <t xml:space="preserve"> </t>
        </is>
      </c>
      <c r="C10" s="4" t="inlineStr">
        <is>
          <t xml:space="preserve"> </t>
        </is>
      </c>
      <c r="D10" s="4" t="inlineStr">
        <is>
          <t xml:space="preserve"> </t>
        </is>
      </c>
      <c r="E10" s="4" t="inlineStr">
        <is>
          <t xml:space="preserve"> </t>
        </is>
      </c>
      <c r="F10" s="6" t="n">
        <v>8087</v>
      </c>
      <c r="G10" s="6" t="n">
        <v>6519</v>
      </c>
      <c r="H10" s="4" t="inlineStr">
        <is>
          <t xml:space="preserve"> </t>
        </is>
      </c>
    </row>
    <row r="11">
      <c r="A11" s="4" t="inlineStr">
        <is>
          <t>140 Ludlow Lea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erating lease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5 years</t>
        </is>
      </c>
    </row>
    <row r="14">
      <c r="A14" s="4" t="inlineStr">
        <is>
          <t>Rent expense</t>
        </is>
      </c>
      <c r="B14" s="4" t="inlineStr">
        <is>
          <t xml:space="preserve"> </t>
        </is>
      </c>
      <c r="C14" s="4" t="inlineStr">
        <is>
          <t xml:space="preserve"> </t>
        </is>
      </c>
      <c r="D14" s="4" t="inlineStr">
        <is>
          <t xml:space="preserve"> </t>
        </is>
      </c>
      <c r="E14" s="4" t="inlineStr">
        <is>
          <t xml:space="preserve"> </t>
        </is>
      </c>
      <c r="F14" s="6" t="n">
        <v>151515</v>
      </c>
      <c r="G14" s="6" t="n">
        <v>0</v>
      </c>
      <c r="H14" s="4" t="inlineStr">
        <is>
          <t xml:space="preserve"> </t>
        </is>
      </c>
    </row>
    <row r="15">
      <c r="A15" s="4" t="inlineStr">
        <is>
          <t>Water Equipment Lea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nance lease acquisition cost</t>
        </is>
      </c>
      <c r="B17" s="4" t="inlineStr">
        <is>
          <t xml:space="preserve"> </t>
        </is>
      </c>
      <c r="C17" s="4" t="inlineStr">
        <is>
          <t xml:space="preserve"> </t>
        </is>
      </c>
      <c r="D17" s="4" t="inlineStr">
        <is>
          <t xml:space="preserve"> </t>
        </is>
      </c>
      <c r="E17" s="6" t="n">
        <v>499775</v>
      </c>
      <c r="F17" s="4" t="inlineStr">
        <is>
          <t xml:space="preserve"> </t>
        </is>
      </c>
      <c r="G17" s="4" t="inlineStr">
        <is>
          <t xml:space="preserve"> </t>
        </is>
      </c>
      <c r="H17" s="4" t="inlineStr">
        <is>
          <t xml:space="preserve"> </t>
        </is>
      </c>
    </row>
    <row r="18">
      <c r="A18" s="4" t="inlineStr">
        <is>
          <t>Finance lease term</t>
        </is>
      </c>
      <c r="B18" s="4" t="inlineStr">
        <is>
          <t>2 years</t>
        </is>
      </c>
      <c r="C18" s="4" t="inlineStr">
        <is>
          <t xml:space="preserve"> </t>
        </is>
      </c>
      <c r="D18" s="4" t="inlineStr">
        <is>
          <t>2 years</t>
        </is>
      </c>
      <c r="E18" s="4" t="inlineStr">
        <is>
          <t>5 years</t>
        </is>
      </c>
      <c r="F18" s="4" t="inlineStr">
        <is>
          <t xml:space="preserve"> </t>
        </is>
      </c>
      <c r="G18" s="4" t="inlineStr">
        <is>
          <t xml:space="preserve"> </t>
        </is>
      </c>
      <c r="H18" s="4" t="inlineStr">
        <is>
          <t xml:space="preserve"> </t>
        </is>
      </c>
    </row>
    <row r="19">
      <c r="A19" s="4" t="inlineStr">
        <is>
          <t>Finance lease purchase of asset</t>
        </is>
      </c>
      <c r="B19" s="4" t="inlineStr">
        <is>
          <t xml:space="preserve"> </t>
        </is>
      </c>
      <c r="C19" s="4" t="inlineStr">
        <is>
          <t xml:space="preserve"> </t>
        </is>
      </c>
      <c r="D19" s="4" t="inlineStr">
        <is>
          <t xml:space="preserve"> </t>
        </is>
      </c>
      <c r="E19" s="6" t="n">
        <v>1</v>
      </c>
      <c r="F19" s="4" t="inlineStr">
        <is>
          <t xml:space="preserve"> </t>
        </is>
      </c>
      <c r="G19" s="4" t="inlineStr">
        <is>
          <t xml:space="preserve"> </t>
        </is>
      </c>
      <c r="H19" s="4" t="inlineStr">
        <is>
          <t xml:space="preserve"> </t>
        </is>
      </c>
    </row>
    <row r="20">
      <c r="A20" s="4" t="inlineStr">
        <is>
          <t>Warehouse Equipment Lea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inance lease acquisition cost</t>
        </is>
      </c>
      <c r="B22" s="4" t="inlineStr">
        <is>
          <t xml:space="preserve"> </t>
        </is>
      </c>
      <c r="C22" s="4" t="inlineStr">
        <is>
          <t xml:space="preserve"> </t>
        </is>
      </c>
      <c r="D22" s="6" t="n">
        <v>37500</v>
      </c>
      <c r="E22" s="4" t="inlineStr">
        <is>
          <t xml:space="preserve"> </t>
        </is>
      </c>
      <c r="F22" s="4" t="inlineStr">
        <is>
          <t xml:space="preserve"> </t>
        </is>
      </c>
      <c r="G22" s="4" t="inlineStr">
        <is>
          <t xml:space="preserve"> </t>
        </is>
      </c>
      <c r="H22" s="4" t="inlineStr">
        <is>
          <t xml:space="preserve"> </t>
        </is>
      </c>
    </row>
    <row r="23">
      <c r="A23" s="4" t="inlineStr">
        <is>
          <t>Finance lease purchase of asset</t>
        </is>
      </c>
      <c r="B23" s="6" t="n">
        <v>1</v>
      </c>
      <c r="C23" s="4" t="inlineStr">
        <is>
          <t xml:space="preserve"> </t>
        </is>
      </c>
      <c r="D23" s="5" t="n">
        <v>1</v>
      </c>
      <c r="E23" s="4" t="inlineStr">
        <is>
          <t xml:space="preserve"> </t>
        </is>
      </c>
      <c r="F23" s="4" t="inlineStr">
        <is>
          <t xml:space="preserve"> </t>
        </is>
      </c>
      <c r="G23" s="4" t="inlineStr">
        <is>
          <t xml:space="preserve"> </t>
        </is>
      </c>
      <c r="H23" s="4" t="inlineStr">
        <is>
          <t xml:space="preserve"> </t>
        </is>
      </c>
    </row>
    <row r="24">
      <c r="A24" s="4" t="inlineStr">
        <is>
          <t>February 2024 Equipment Lea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inance lease acquisition cost</t>
        </is>
      </c>
      <c r="B26" s="4" t="inlineStr">
        <is>
          <t xml:space="preserve"> </t>
        </is>
      </c>
      <c r="C26" s="4" t="inlineStr">
        <is>
          <t xml:space="preserve"> </t>
        </is>
      </c>
      <c r="D26" s="6" t="n">
        <v>455000</v>
      </c>
      <c r="E26" s="4" t="inlineStr">
        <is>
          <t xml:space="preserve"> </t>
        </is>
      </c>
      <c r="F26" s="4" t="inlineStr">
        <is>
          <t xml:space="preserve"> </t>
        </is>
      </c>
      <c r="G26" s="4" t="inlineStr">
        <is>
          <t xml:space="preserve"> </t>
        </is>
      </c>
      <c r="H26" s="4" t="inlineStr">
        <is>
          <t xml:space="preserve"> </t>
        </is>
      </c>
    </row>
    <row r="27">
      <c r="A27" s="4" t="inlineStr">
        <is>
          <t>Finance lease term</t>
        </is>
      </c>
      <c r="B27" s="4" t="inlineStr">
        <is>
          <t>5 years</t>
        </is>
      </c>
      <c r="C27" s="4" t="inlineStr">
        <is>
          <t xml:space="preserve"> </t>
        </is>
      </c>
      <c r="D27" s="4" t="inlineStr">
        <is>
          <t>5 years</t>
        </is>
      </c>
      <c r="E27" s="4" t="inlineStr">
        <is>
          <t xml:space="preserve"> </t>
        </is>
      </c>
      <c r="F27" s="4" t="inlineStr">
        <is>
          <t xml:space="preserve"> </t>
        </is>
      </c>
      <c r="G27" s="4" t="inlineStr">
        <is>
          <t xml:space="preserve"> </t>
        </is>
      </c>
      <c r="H27" s="4" t="inlineStr">
        <is>
          <t xml:space="preserve"> </t>
        </is>
      </c>
    </row>
    <row r="28">
      <c r="A28" s="4" t="inlineStr">
        <is>
          <t>Finance lease option to terminate</t>
        </is>
      </c>
      <c r="B28" s="4" t="inlineStr">
        <is>
          <t>Company will retain
ownership of the equipment at lease termination</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rch 2024 Equipment Leas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inance lease acquisition cost</t>
        </is>
      </c>
      <c r="B31" s="4" t="inlineStr">
        <is>
          <t xml:space="preserve"> </t>
        </is>
      </c>
      <c r="C31" s="6" t="n">
        <v>11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inance lease term</t>
        </is>
      </c>
      <c r="B32" s="4" t="inlineStr">
        <is>
          <t xml:space="preserve"> </t>
        </is>
      </c>
      <c r="C32" s="4" t="inlineStr">
        <is>
          <t>5 years</t>
        </is>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3">
    <mergeCell ref="A1:A2"/>
    <mergeCell ref="C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PREFERRED STOCK (Details Narrative) - Series J Convertible Preferred Stock [Member]</t>
        </is>
      </c>
      <c r="B1" s="2" t="inlineStr">
        <is>
          <t>Apr. 28, 2017 USD ($) $ / shares shares</t>
        </is>
      </c>
    </row>
    <row r="2">
      <c r="A2" s="3" t="inlineStr">
        <is>
          <t>Class of Stock [Line Items]</t>
        </is>
      </c>
      <c r="B2" s="4" t="inlineStr">
        <is>
          <t xml:space="preserve"> </t>
        </is>
      </c>
    </row>
    <row r="3">
      <c r="A3" s="4" t="inlineStr">
        <is>
          <t>Preferred stock share authorized</t>
        </is>
      </c>
      <c r="B3" s="5" t="n">
        <v>50</v>
      </c>
    </row>
    <row r="4">
      <c r="A4" s="4" t="inlineStr">
        <is>
          <t>Preferred stock, shares issued</t>
        </is>
      </c>
      <c r="B4" s="5" t="n">
        <v>0</v>
      </c>
    </row>
    <row r="5">
      <c r="A5" s="4" t="inlineStr">
        <is>
          <t>Preferred stock, shares outstanding</t>
        </is>
      </c>
      <c r="B5" s="5" t="n">
        <v>0</v>
      </c>
    </row>
    <row r="6">
      <c r="A6" s="4" t="inlineStr">
        <is>
          <t>Convertible preferred stock stated value | $</t>
        </is>
      </c>
      <c r="B6" s="6" t="n">
        <v>1000000</v>
      </c>
    </row>
    <row r="7">
      <c r="A7" s="4" t="inlineStr">
        <is>
          <t>Convertible preferred stock par value per share | $ / shares</t>
        </is>
      </c>
      <c r="B7" s="10" t="n">
        <v>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25" customWidth="1" min="2" max="2"/>
    <col width="23" customWidth="1" min="3" max="3"/>
  </cols>
  <sheetData>
    <row r="1">
      <c r="A1" s="1" t="inlineStr">
        <is>
          <t>SCHEDULE OF FAIR VALUE OF WARRANTS ISSUED (Details)</t>
        </is>
      </c>
      <c r="B1" s="2" t="inlineStr">
        <is>
          <t>Jun. 30, 2024</t>
        </is>
      </c>
      <c r="C1" s="2" t="inlineStr">
        <is>
          <t>Mar. 31, 2024</t>
        </is>
      </c>
    </row>
    <row r="2">
      <c r="A2" s="3" t="inlineStr">
        <is>
          <t>Fair Value Measurement Inputs and Valuation Techniques [Line Items]</t>
        </is>
      </c>
      <c r="B2" s="4" t="inlineStr">
        <is>
          <t xml:space="preserve"> </t>
        </is>
      </c>
      <c r="C2" s="4" t="inlineStr">
        <is>
          <t xml:space="preserve"> </t>
        </is>
      </c>
    </row>
    <row r="3">
      <c r="A3" s="4" t="inlineStr">
        <is>
          <t>Warrant term (in years)</t>
        </is>
      </c>
      <c r="B3" s="4" t="inlineStr">
        <is>
          <t>2 years 9 months 18 days</t>
        </is>
      </c>
      <c r="C3" s="4" t="inlineStr">
        <is>
          <t>3 years 1 month 6 days</t>
        </is>
      </c>
    </row>
    <row r="4">
      <c r="A4" s="4" t="inlineStr">
        <is>
          <t>Measurement Input, Share Price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Warrants and rights outstanding, measurement input</t>
        </is>
      </c>
      <c r="B6" s="11" t="n">
        <v>0.199</v>
      </c>
      <c r="C6" s="11" t="n">
        <v>0.1543</v>
      </c>
    </row>
    <row r="7">
      <c r="A7" s="4" t="inlineStr">
        <is>
          <t>Measurement Input, Price Volatility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Warrants and rights outstanding, measurement input</t>
        </is>
      </c>
      <c r="B9" s="12" t="n">
        <v>75.7</v>
      </c>
      <c r="C9" s="12" t="n">
        <v>72.90000000000001</v>
      </c>
    </row>
    <row r="10">
      <c r="A10" s="4" t="inlineStr">
        <is>
          <t>Measurement Input, Exercise Price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Warrants and rights outstanding, measurement input</t>
        </is>
      </c>
      <c r="B12" s="11" t="n">
        <v>0.1521</v>
      </c>
      <c r="C12" s="11" t="n">
        <v>0.1521</v>
      </c>
    </row>
    <row r="13">
      <c r="A13" s="4" t="inlineStr">
        <is>
          <t>Measurement Input, Risk Free Interest Rate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Warrants and rights outstanding, measurement input</t>
        </is>
      </c>
      <c r="B15" s="12" t="n">
        <v>4.52</v>
      </c>
      <c r="C15" s="12" t="n">
        <v>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CHANGES IN WARRANTS MEASURED AT FAIR VALUE ON A RECURRING BASIS (Details) - USD ($)</t>
        </is>
      </c>
      <c r="B1" s="2" t="inlineStr">
        <is>
          <t>3 Months Ended</t>
        </is>
      </c>
      <c r="D1" s="2" t="inlineStr">
        <is>
          <t>12 Months Ended</t>
        </is>
      </c>
    </row>
    <row r="2">
      <c r="B2" s="2" t="inlineStr">
        <is>
          <t>Jun. 30, 2024</t>
        </is>
      </c>
      <c r="C2" s="2" t="inlineStr">
        <is>
          <t>Jun. 30, 2023</t>
        </is>
      </c>
      <c r="D2" s="2" t="inlineStr">
        <is>
          <t>Mar. 31, 2024</t>
        </is>
      </c>
    </row>
    <row r="3">
      <c r="A3" s="3" t="inlineStr">
        <is>
          <t>Platform Operator, Crypto Asset [Line Items]</t>
        </is>
      </c>
      <c r="B3" s="4" t="inlineStr">
        <is>
          <t xml:space="preserve"> </t>
        </is>
      </c>
      <c r="C3" s="4" t="inlineStr">
        <is>
          <t xml:space="preserve"> </t>
        </is>
      </c>
      <c r="D3" s="4" t="inlineStr">
        <is>
          <t xml:space="preserve"> </t>
        </is>
      </c>
    </row>
    <row r="4">
      <c r="A4" s="4" t="inlineStr">
        <is>
          <t>Change in fair value of derivative financial instruments - warrants</t>
        </is>
      </c>
      <c r="B4" s="6" t="n">
        <v>-2782913</v>
      </c>
      <c r="C4" s="6" t="n">
        <v>-189367</v>
      </c>
      <c r="D4" s="4" t="inlineStr">
        <is>
          <t xml:space="preserve"> </t>
        </is>
      </c>
    </row>
    <row r="5">
      <c r="A5" s="4" t="inlineStr">
        <is>
          <t>Fair Value, Inputs, Level 3 [Member]</t>
        </is>
      </c>
      <c r="B5" s="4" t="inlineStr">
        <is>
          <t xml:space="preserve"> </t>
        </is>
      </c>
      <c r="C5" s="4" t="inlineStr">
        <is>
          <t xml:space="preserve"> </t>
        </is>
      </c>
      <c r="D5" s="4" t="inlineStr">
        <is>
          <t xml:space="preserve"> </t>
        </is>
      </c>
    </row>
    <row r="6">
      <c r="A6" s="3" t="inlineStr">
        <is>
          <t>Platform Operator, Crypto Asset [Line Items]</t>
        </is>
      </c>
      <c r="B6" s="4" t="inlineStr">
        <is>
          <t xml:space="preserve"> </t>
        </is>
      </c>
      <c r="C6" s="4" t="inlineStr">
        <is>
          <t xml:space="preserve"> </t>
        </is>
      </c>
      <c r="D6" s="4" t="inlineStr">
        <is>
          <t xml:space="preserve"> </t>
        </is>
      </c>
    </row>
    <row r="7">
      <c r="A7" s="4" t="inlineStr">
        <is>
          <t>Change in fair value of derivative financial instruments - warrants</t>
        </is>
      </c>
      <c r="B7" s="5" t="n">
        <v>-2782913</v>
      </c>
      <c r="C7" s="5" t="n">
        <v>-189367</v>
      </c>
      <c r="D7" s="4" t="inlineStr">
        <is>
          <t xml:space="preserve"> </t>
        </is>
      </c>
    </row>
    <row r="8">
      <c r="A8" s="4" t="inlineStr">
        <is>
          <t>Fair Value, Inputs, Level 3 [Member] | Warrant [Member]</t>
        </is>
      </c>
      <c r="B8" s="4" t="inlineStr">
        <is>
          <t xml:space="preserve"> </t>
        </is>
      </c>
      <c r="C8" s="4" t="inlineStr">
        <is>
          <t xml:space="preserve"> </t>
        </is>
      </c>
      <c r="D8" s="4" t="inlineStr">
        <is>
          <t xml:space="preserve"> </t>
        </is>
      </c>
    </row>
    <row r="9">
      <c r="A9" s="3" t="inlineStr">
        <is>
          <t>Platform Operator, Crypto Asset [Line Items]</t>
        </is>
      </c>
      <c r="B9" s="4" t="inlineStr">
        <is>
          <t xml:space="preserve"> </t>
        </is>
      </c>
      <c r="C9" s="4" t="inlineStr">
        <is>
          <t xml:space="preserve"> </t>
        </is>
      </c>
      <c r="D9" s="4" t="inlineStr">
        <is>
          <t xml:space="preserve"> </t>
        </is>
      </c>
    </row>
    <row r="10">
      <c r="A10" s="4" t="inlineStr">
        <is>
          <t>Beginning balance</t>
        </is>
      </c>
      <c r="B10" s="5" t="n">
        <v>6298008</v>
      </c>
      <c r="C10" s="6" t="n">
        <v>521711</v>
      </c>
      <c r="D10" s="6" t="n">
        <v>521711</v>
      </c>
    </row>
    <row r="11">
      <c r="A11" s="4" t="inlineStr">
        <is>
          <t>Change in fair value of derivative financial instruments - warrants</t>
        </is>
      </c>
      <c r="B11" s="5" t="n">
        <v>2782913</v>
      </c>
      <c r="C11" s="4" t="inlineStr">
        <is>
          <t xml:space="preserve"> </t>
        </is>
      </c>
      <c r="D11" s="5" t="n">
        <v>5776297</v>
      </c>
    </row>
    <row r="12">
      <c r="A12" s="4" t="inlineStr">
        <is>
          <t>Ending balance</t>
        </is>
      </c>
      <c r="B12" s="6" t="n">
        <v>9080921</v>
      </c>
      <c r="C12" s="4" t="inlineStr">
        <is>
          <t xml:space="preserve"> </t>
        </is>
      </c>
      <c r="D12" s="6" t="n">
        <v>629800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25" customWidth="1" min="3" max="3"/>
    <col width="23" customWidth="1" min="4" max="4"/>
  </cols>
  <sheetData>
    <row r="1">
      <c r="A1" s="1" t="inlineStr">
        <is>
          <t>DERIVATIVE FINANCIAL INSTRUMENTS – WARRANTS (Details Narrative) - USD ($)</t>
        </is>
      </c>
      <c r="B1" s="2" t="inlineStr">
        <is>
          <t>Apr. 28, 2017</t>
        </is>
      </c>
      <c r="C1" s="2" t="inlineStr">
        <is>
          <t>Jun. 30, 2024</t>
        </is>
      </c>
      <c r="D1" s="2" t="inlineStr">
        <is>
          <t>Mar. 31, 2024</t>
        </is>
      </c>
    </row>
    <row r="2">
      <c r="A2" s="3" t="inlineStr">
        <is>
          <t>Reclassification Adjustment out of Accumulated Other Comprehensive Income on Derivatives [Line Items]</t>
        </is>
      </c>
      <c r="B2" s="4" t="inlineStr">
        <is>
          <t xml:space="preserve"> </t>
        </is>
      </c>
      <c r="C2" s="4" t="inlineStr">
        <is>
          <t xml:space="preserve"> </t>
        </is>
      </c>
      <c r="D2" s="4" t="inlineStr">
        <is>
          <t xml:space="preserve"> </t>
        </is>
      </c>
    </row>
    <row r="3">
      <c r="A3" s="4" t="inlineStr">
        <is>
          <t>Warrant term</t>
        </is>
      </c>
      <c r="B3" s="4" t="inlineStr">
        <is>
          <t xml:space="preserve"> </t>
        </is>
      </c>
      <c r="C3" s="4" t="inlineStr">
        <is>
          <t>2 years 9 months 18 days</t>
        </is>
      </c>
      <c r="D3" s="4" t="inlineStr">
        <is>
          <t>3 years 1 month 6 days</t>
        </is>
      </c>
    </row>
    <row r="4">
      <c r="A4" s="4" t="inlineStr">
        <is>
          <t>Series J Warrants [Member]</t>
        </is>
      </c>
      <c r="B4" s="4" t="inlineStr">
        <is>
          <t xml:space="preserve"> </t>
        </is>
      </c>
      <c r="C4" s="4" t="inlineStr">
        <is>
          <t xml:space="preserve"> </t>
        </is>
      </c>
      <c r="D4" s="4" t="inlineStr">
        <is>
          <t xml:space="preserve"> </t>
        </is>
      </c>
    </row>
    <row r="5">
      <c r="A5" s="3" t="inlineStr">
        <is>
          <t>Reclassification Adjustment out of Accumulated Other Comprehensive Income on Derivatives [Line Items]</t>
        </is>
      </c>
      <c r="B5" s="4" t="inlineStr">
        <is>
          <t xml:space="preserve"> </t>
        </is>
      </c>
      <c r="C5" s="4" t="inlineStr">
        <is>
          <t xml:space="preserve"> </t>
        </is>
      </c>
      <c r="D5" s="4" t="inlineStr">
        <is>
          <t xml:space="preserve"> </t>
        </is>
      </c>
    </row>
    <row r="6">
      <c r="A6" s="4" t="inlineStr">
        <is>
          <t>Exercise price</t>
        </is>
      </c>
      <c r="B6" s="13" t="n">
        <v>0.1521</v>
      </c>
      <c r="C6" s="4" t="inlineStr">
        <is>
          <t xml:space="preserve"> </t>
        </is>
      </c>
      <c r="D6" s="4" t="inlineStr">
        <is>
          <t xml:space="preserve"> </t>
        </is>
      </c>
    </row>
    <row r="7">
      <c r="A7" s="4" t="inlineStr">
        <is>
          <t>Fair value of the warrants</t>
        </is>
      </c>
      <c r="B7" s="6" t="n">
        <v>6474674</v>
      </c>
      <c r="C7" s="4" t="inlineStr">
        <is>
          <t xml:space="preserve"> </t>
        </is>
      </c>
      <c r="D7" s="4" t="inlineStr">
        <is>
          <t xml:space="preserve"> </t>
        </is>
      </c>
    </row>
    <row r="8">
      <c r="A8" s="4" t="inlineStr">
        <is>
          <t>Warrant exercisable term</t>
        </is>
      </c>
      <c r="B8" s="4" t="inlineStr">
        <is>
          <t>10 years</t>
        </is>
      </c>
      <c r="C8" s="4" t="inlineStr">
        <is>
          <t xml:space="preserve"> </t>
        </is>
      </c>
      <c r="D8" s="4" t="inlineStr">
        <is>
          <t xml:space="preserve"> </t>
        </is>
      </c>
    </row>
    <row r="9">
      <c r="A9" s="4" t="inlineStr">
        <is>
          <t>Nasrat Hakim [Member] | Series J Convertible Preferred Stock [Member]</t>
        </is>
      </c>
      <c r="B9" s="4" t="inlineStr">
        <is>
          <t xml:space="preserve"> </t>
        </is>
      </c>
      <c r="C9" s="4" t="inlineStr">
        <is>
          <t xml:space="preserve"> </t>
        </is>
      </c>
      <c r="D9" s="4" t="inlineStr">
        <is>
          <t xml:space="preserve"> </t>
        </is>
      </c>
    </row>
    <row r="10">
      <c r="A10" s="3" t="inlineStr">
        <is>
          <t>Reclassification Adjustment out of Accumulated Other Comprehensive Income on Derivatives [Line Items]</t>
        </is>
      </c>
      <c r="B10" s="4" t="inlineStr">
        <is>
          <t xml:space="preserve"> </t>
        </is>
      </c>
      <c r="C10" s="4" t="inlineStr">
        <is>
          <t xml:space="preserve"> </t>
        </is>
      </c>
      <c r="D10" s="4" t="inlineStr">
        <is>
          <t xml:space="preserve"> </t>
        </is>
      </c>
    </row>
    <row r="11">
      <c r="A11" s="4" t="inlineStr">
        <is>
          <t>Warrant to purchase shares</t>
        </is>
      </c>
      <c r="B11" s="5" t="n">
        <v>79008661</v>
      </c>
      <c r="C11" s="4" t="inlineStr">
        <is>
          <t xml:space="preserve"> </t>
        </is>
      </c>
      <c r="D11" s="4" t="inlineStr">
        <is>
          <t xml:space="preserve"> </t>
        </is>
      </c>
    </row>
    <row r="12">
      <c r="A12" s="4" t="inlineStr">
        <is>
          <t>Shares issued</t>
        </is>
      </c>
      <c r="B12" s="11" t="n">
        <v>24.0344</v>
      </c>
      <c r="C12" s="4" t="inlineStr">
        <is>
          <t xml:space="preserve"> </t>
        </is>
      </c>
      <c r="D12" s="4" t="inlineStr">
        <is>
          <t xml:space="preserve"> </t>
        </is>
      </c>
    </row>
    <row r="13">
      <c r="A13" s="4" t="inlineStr">
        <is>
          <t>Conversion of stock, shares issued</t>
        </is>
      </c>
      <c r="B13" s="5" t="n">
        <v>158017321</v>
      </c>
      <c r="C13" s="4" t="inlineStr">
        <is>
          <t xml:space="preserve"> </t>
        </is>
      </c>
      <c r="D13" s="4" t="inlineStr">
        <is>
          <t xml:space="preserve"> </t>
        </is>
      </c>
    </row>
    <row r="14">
      <c r="A14" s="4" t="inlineStr">
        <is>
          <t>Warrant [Member]</t>
        </is>
      </c>
      <c r="B14" s="4" t="inlineStr">
        <is>
          <t xml:space="preserve"> </t>
        </is>
      </c>
      <c r="C14" s="4" t="inlineStr">
        <is>
          <t xml:space="preserve"> </t>
        </is>
      </c>
      <c r="D14" s="4" t="inlineStr">
        <is>
          <t xml:space="preserve"> </t>
        </is>
      </c>
    </row>
    <row r="15">
      <c r="A15" s="3" t="inlineStr">
        <is>
          <t>Reclassification Adjustment out of Accumulated Other Comprehensive Income on Derivatives [Line Items]</t>
        </is>
      </c>
      <c r="B15" s="4" t="inlineStr">
        <is>
          <t xml:space="preserve"> </t>
        </is>
      </c>
      <c r="C15" s="4" t="inlineStr">
        <is>
          <t xml:space="preserve"> </t>
        </is>
      </c>
      <c r="D15" s="4" t="inlineStr">
        <is>
          <t xml:space="preserve"> </t>
        </is>
      </c>
    </row>
    <row r="16">
      <c r="A16" s="4" t="inlineStr">
        <is>
          <t>Warrant term</t>
        </is>
      </c>
      <c r="B16" s="4" t="inlineStr">
        <is>
          <t>10 years</t>
        </is>
      </c>
      <c r="C16" s="4" t="inlineStr">
        <is>
          <t xml:space="preserve"> </t>
        </is>
      </c>
      <c r="D16" s="4" t="inlineStr">
        <is>
          <t xml:space="preserve"> </t>
        </is>
      </c>
    </row>
    <row r="17">
      <c r="A17" s="4" t="inlineStr">
        <is>
          <t>Warrant to purchase shares</t>
        </is>
      </c>
      <c r="B17" s="4" t="inlineStr">
        <is>
          <t xml:space="preserve"> </t>
        </is>
      </c>
      <c r="C17" s="5" t="n">
        <v>79008661</v>
      </c>
      <c r="D17" s="5" t="n">
        <v>79008661</v>
      </c>
    </row>
    <row r="18">
      <c r="A18" s="4" t="inlineStr">
        <is>
          <t>Exercise price</t>
        </is>
      </c>
      <c r="B18" s="4" t="inlineStr">
        <is>
          <t xml:space="preserve"> </t>
        </is>
      </c>
      <c r="C18" s="13" t="n">
        <v>0.1521</v>
      </c>
      <c r="D18" s="13" t="n">
        <v>0.15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Jun. 30, 2024</t>
        </is>
      </c>
      <c r="C2" s="2" t="inlineStr">
        <is>
          <t>Jun. 30, 2023</t>
        </is>
      </c>
      <c r="D2" s="2" t="inlineStr">
        <is>
          <t>Mar.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615773</v>
      </c>
      <c r="C4" s="6" t="n">
        <v>1141809</v>
      </c>
      <c r="D4" s="4" t="inlineStr">
        <is>
          <t xml:space="preserve"> </t>
        </is>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322103</v>
      </c>
      <c r="C6" s="5" t="n">
        <v>328282</v>
      </c>
      <c r="D6" s="4" t="inlineStr">
        <is>
          <t xml:space="preserve"> </t>
        </is>
      </c>
    </row>
    <row r="7">
      <c r="A7" s="4" t="inlineStr">
        <is>
          <t>Provision for losses on accounts receivable</t>
        </is>
      </c>
      <c r="B7" s="5" t="n">
        <v>9810</v>
      </c>
      <c r="C7" s="5" t="n">
        <v>100000</v>
      </c>
      <c r="D7" s="4" t="inlineStr">
        <is>
          <t xml:space="preserve"> </t>
        </is>
      </c>
    </row>
    <row r="8">
      <c r="A8" s="4" t="inlineStr">
        <is>
          <t>Amortization of operating leases - right-of-use assets</t>
        </is>
      </c>
      <c r="B8" s="5" t="n">
        <v>133029</v>
      </c>
      <c r="C8" s="5" t="n">
        <v>5534</v>
      </c>
      <c r="D8" s="4" t="inlineStr">
        <is>
          <t xml:space="preserve"> </t>
        </is>
      </c>
    </row>
    <row r="9">
      <c r="A9" s="4" t="inlineStr">
        <is>
          <t>Amortization of finance leases - right-of-use assets</t>
        </is>
      </c>
      <c r="B9" s="5" t="n">
        <v>103609</v>
      </c>
      <c r="C9" s="4" t="inlineStr">
        <is>
          <t xml:space="preserve"> </t>
        </is>
      </c>
      <c r="D9" s="4" t="inlineStr">
        <is>
          <t xml:space="preserve"> </t>
        </is>
      </c>
    </row>
    <row r="10">
      <c r="A10" s="4" t="inlineStr">
        <is>
          <t>Amortization of debt discount - bonds offering costs</t>
        </is>
      </c>
      <c r="B10" s="5" t="n">
        <v>3544</v>
      </c>
      <c r="C10" s="4" t="inlineStr">
        <is>
          <t xml:space="preserve"> </t>
        </is>
      </c>
      <c r="D10" s="4" t="inlineStr">
        <is>
          <t xml:space="preserve"> </t>
        </is>
      </c>
    </row>
    <row r="11">
      <c r="A11" s="4" t="inlineStr">
        <is>
          <t>Change in fair value of derivative financial instruments - warrants</t>
        </is>
      </c>
      <c r="B11" s="5" t="n">
        <v>2782913</v>
      </c>
      <c r="C11" s="5" t="n">
        <v>189367</v>
      </c>
      <c r="D11" s="4" t="inlineStr">
        <is>
          <t xml:space="preserve"> </t>
        </is>
      </c>
    </row>
    <row r="12">
      <c r="A12" s="4" t="inlineStr">
        <is>
          <t>Deferred tax expense</t>
        </is>
      </c>
      <c r="B12" s="5" t="n">
        <v>18209</v>
      </c>
      <c r="C12" s="4" t="inlineStr">
        <is>
          <t xml:space="preserve"> </t>
        </is>
      </c>
      <c r="D12" s="4" t="inlineStr">
        <is>
          <t xml:space="preserve"> </t>
        </is>
      </c>
    </row>
    <row r="13">
      <c r="A13" s="4" t="inlineStr">
        <is>
          <t>Non-cash compensation through the issuance of employee stock options</t>
        </is>
      </c>
      <c r="B13" s="5" t="n">
        <v>52329</v>
      </c>
      <c r="C13" s="5" t="n">
        <v>15000</v>
      </c>
      <c r="D13" s="4" t="inlineStr">
        <is>
          <t xml:space="preserve"> </t>
        </is>
      </c>
    </row>
    <row r="14">
      <c r="A14" s="4" t="inlineStr">
        <is>
          <t>Non-cash rent expense and lease accretion</t>
        </is>
      </c>
      <c r="B14" s="4" t="inlineStr">
        <is>
          <t xml:space="preserve"> </t>
        </is>
      </c>
      <c r="C14" s="5" t="n">
        <v>192</v>
      </c>
      <c r="D14" s="4" t="inlineStr">
        <is>
          <t xml:space="preserve"> </t>
        </is>
      </c>
    </row>
    <row r="15">
      <c r="A15" s="4" t="inlineStr">
        <is>
          <t>Non-cash loss on asset disposal</t>
        </is>
      </c>
      <c r="B15" s="5" t="n">
        <v>45599</v>
      </c>
      <c r="C15" s="4" t="inlineStr">
        <is>
          <t xml:space="preserve"> </t>
        </is>
      </c>
      <c r="D15" s="4" t="inlineStr">
        <is>
          <t xml:space="preserve"> </t>
        </is>
      </c>
    </row>
    <row r="16">
      <c r="A16" s="3" t="inlineStr">
        <is>
          <t>Change in operating assets and liabilities:</t>
        </is>
      </c>
      <c r="B16" s="4" t="inlineStr">
        <is>
          <t xml:space="preserve"> </t>
        </is>
      </c>
      <c r="C16" s="4" t="inlineStr">
        <is>
          <t xml:space="preserve"> </t>
        </is>
      </c>
      <c r="D16" s="4" t="inlineStr">
        <is>
          <t xml:space="preserve"> </t>
        </is>
      </c>
    </row>
    <row r="17">
      <c r="A17" s="4" t="inlineStr">
        <is>
          <t>Accounts receivable</t>
        </is>
      </c>
      <c r="B17" s="5" t="n">
        <v>-1042910</v>
      </c>
      <c r="C17" s="5" t="n">
        <v>-3206899</v>
      </c>
      <c r="D17" s="4" t="inlineStr">
        <is>
          <t xml:space="preserve"> </t>
        </is>
      </c>
    </row>
    <row r="18">
      <c r="A18" s="4" t="inlineStr">
        <is>
          <t>Inventory</t>
        </is>
      </c>
      <c r="B18" s="5" t="n">
        <v>-900854</v>
      </c>
      <c r="C18" s="5" t="n">
        <v>-1617715</v>
      </c>
      <c r="D18" s="4" t="inlineStr">
        <is>
          <t xml:space="preserve"> </t>
        </is>
      </c>
    </row>
    <row r="19">
      <c r="A19" s="4" t="inlineStr">
        <is>
          <t>Prepaid expenses and other current assets</t>
        </is>
      </c>
      <c r="B19" s="5" t="n">
        <v>286950</v>
      </c>
      <c r="C19" s="5" t="n">
        <v>34727</v>
      </c>
      <c r="D19" s="4" t="inlineStr">
        <is>
          <t xml:space="preserve"> </t>
        </is>
      </c>
    </row>
    <row r="20">
      <c r="A20" s="4" t="inlineStr">
        <is>
          <t>Accounts payable</t>
        </is>
      </c>
      <c r="B20" s="5" t="n">
        <v>-107274</v>
      </c>
      <c r="C20" s="5" t="n">
        <v>-571885</v>
      </c>
      <c r="D20" s="4" t="inlineStr">
        <is>
          <t xml:space="preserve"> </t>
        </is>
      </c>
    </row>
    <row r="21">
      <c r="A21" s="4" t="inlineStr">
        <is>
          <t>Accrued expenses</t>
        </is>
      </c>
      <c r="B21" s="5" t="n">
        <v>926348</v>
      </c>
      <c r="C21" s="5" t="n">
        <v>881435</v>
      </c>
      <c r="D21" s="4" t="inlineStr">
        <is>
          <t xml:space="preserve"> </t>
        </is>
      </c>
    </row>
    <row r="22">
      <c r="A22" s="4" t="inlineStr">
        <is>
          <t>Deferred revenue</t>
        </is>
      </c>
      <c r="B22" s="5" t="n">
        <v>-3334</v>
      </c>
      <c r="C22" s="5" t="n">
        <v>-3334</v>
      </c>
      <c r="D22" s="4" t="inlineStr">
        <is>
          <t xml:space="preserve"> </t>
        </is>
      </c>
    </row>
    <row r="23">
      <c r="A23" s="4" t="inlineStr">
        <is>
          <t>Lease obligations - operating leases</t>
        </is>
      </c>
      <c r="B23" s="5" t="n">
        <v>-101381</v>
      </c>
      <c r="C23" s="5" t="n">
        <v>-6328</v>
      </c>
      <c r="D23" s="4" t="inlineStr">
        <is>
          <t xml:space="preserve"> </t>
        </is>
      </c>
    </row>
    <row r="24">
      <c r="A24" s="4" t="inlineStr">
        <is>
          <t>Net cash provided by (used in) operating activities</t>
        </is>
      </c>
      <c r="B24" s="5" t="n">
        <v>3144463</v>
      </c>
      <c r="C24" s="5" t="n">
        <v>-2709815</v>
      </c>
      <c r="D24" s="4" t="inlineStr">
        <is>
          <t xml:space="preserve"> </t>
        </is>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property and equipment</t>
        </is>
      </c>
      <c r="B26" s="5" t="n">
        <v>-778527</v>
      </c>
      <c r="C26" s="4" t="inlineStr">
        <is>
          <t xml:space="preserve"> </t>
        </is>
      </c>
      <c r="D26" s="4" t="inlineStr">
        <is>
          <t xml:space="preserve"> </t>
        </is>
      </c>
    </row>
    <row r="27">
      <c r="A27" s="4" t="inlineStr">
        <is>
          <t>Purchase of intangible assets</t>
        </is>
      </c>
      <c r="B27" s="5" t="n">
        <v>-900000</v>
      </c>
      <c r="C27" s="4" t="inlineStr">
        <is>
          <t xml:space="preserve"> </t>
        </is>
      </c>
      <c r="D27" s="4" t="inlineStr">
        <is>
          <t xml:space="preserve"> </t>
        </is>
      </c>
    </row>
    <row r="28">
      <c r="A28" s="4" t="inlineStr">
        <is>
          <t>Proceeds from disposition of property and equipment</t>
        </is>
      </c>
      <c r="B28" s="5" t="n">
        <v>15250</v>
      </c>
      <c r="C28" s="4" t="inlineStr">
        <is>
          <t xml:space="preserve"> </t>
        </is>
      </c>
      <c r="D28" s="4" t="inlineStr">
        <is>
          <t xml:space="preserve"> </t>
        </is>
      </c>
    </row>
    <row r="29">
      <c r="A29" s="4" t="inlineStr">
        <is>
          <t>Net cash used in investing activities</t>
        </is>
      </c>
      <c r="B29" s="5" t="n">
        <v>-1663277</v>
      </c>
      <c r="C29" s="4" t="inlineStr">
        <is>
          <t xml:space="preserve"> </t>
        </is>
      </c>
      <c r="D29" s="4" t="inlineStr">
        <is>
          <t xml:space="preserve"> </t>
        </is>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related party loans payable</t>
        </is>
      </c>
      <c r="B31" s="4" t="inlineStr">
        <is>
          <t xml:space="preserve"> </t>
        </is>
      </c>
      <c r="C31" s="5" t="n">
        <v>4000000</v>
      </c>
      <c r="D31" s="4" t="inlineStr">
        <is>
          <t xml:space="preserve"> </t>
        </is>
      </c>
    </row>
    <row r="32">
      <c r="A32" s="4" t="inlineStr">
        <is>
          <t>Payments on principal on finance lease obligations</t>
        </is>
      </c>
      <c r="B32" s="5" t="n">
        <v>-71329</v>
      </c>
      <c r="C32" s="4" t="inlineStr">
        <is>
          <t xml:space="preserve"> </t>
        </is>
      </c>
      <c r="D32" s="4" t="inlineStr">
        <is>
          <t xml:space="preserve"> </t>
        </is>
      </c>
    </row>
    <row r="33">
      <c r="A33" s="4" t="inlineStr">
        <is>
          <t>Loan payments</t>
        </is>
      </c>
      <c r="B33" s="5" t="n">
        <v>-103577</v>
      </c>
      <c r="C33" s="5" t="n">
        <v>-42777</v>
      </c>
      <c r="D33" s="4" t="inlineStr">
        <is>
          <t xml:space="preserve"> </t>
        </is>
      </c>
    </row>
    <row r="34">
      <c r="A34" s="4" t="inlineStr">
        <is>
          <t>Net cash (used in) provided by financing activities</t>
        </is>
      </c>
      <c r="B34" s="5" t="n">
        <v>-174906</v>
      </c>
      <c r="C34" s="5" t="n">
        <v>3957223</v>
      </c>
      <c r="D34" s="4" t="inlineStr">
        <is>
          <t xml:space="preserve"> </t>
        </is>
      </c>
    </row>
    <row r="35">
      <c r="A35" s="4" t="inlineStr">
        <is>
          <t>Net change in cash and restricted cash</t>
        </is>
      </c>
      <c r="B35" s="5" t="n">
        <v>1306280</v>
      </c>
      <c r="C35" s="5" t="n">
        <v>1247408</v>
      </c>
      <c r="D35" s="4" t="inlineStr">
        <is>
          <t xml:space="preserve"> </t>
        </is>
      </c>
    </row>
    <row r="36">
      <c r="A36" s="4" t="inlineStr">
        <is>
          <t>Cash and restricted cash, beginning of period</t>
        </is>
      </c>
      <c r="B36" s="5" t="n">
        <v>7539094</v>
      </c>
      <c r="C36" s="5" t="n">
        <v>8244681</v>
      </c>
      <c r="D36" s="6" t="n">
        <v>8244681</v>
      </c>
    </row>
    <row r="37">
      <c r="A37" s="4" t="inlineStr">
        <is>
          <t>Cash and restricted cash, end of period</t>
        </is>
      </c>
      <c r="B37" s="5" t="n">
        <v>8845374</v>
      </c>
      <c r="C37" s="5" t="n">
        <v>9492089</v>
      </c>
      <c r="D37" s="5" t="n">
        <v>7539094</v>
      </c>
    </row>
    <row r="38">
      <c r="A38" s="3" t="inlineStr">
        <is>
          <t>Supplemental disclosure of cash and non-cash transactions:</t>
        </is>
      </c>
      <c r="B38" s="4" t="inlineStr">
        <is>
          <t xml:space="preserve"> </t>
        </is>
      </c>
      <c r="C38" s="4" t="inlineStr">
        <is>
          <t xml:space="preserve"> </t>
        </is>
      </c>
      <c r="D38" s="4" t="inlineStr">
        <is>
          <t xml:space="preserve"> </t>
        </is>
      </c>
    </row>
    <row r="39">
      <c r="A39" s="4" t="inlineStr">
        <is>
          <t>Cash paid for interest</t>
        </is>
      </c>
      <c r="B39" s="5" t="n">
        <v>222970</v>
      </c>
      <c r="C39" s="5" t="n">
        <v>119412</v>
      </c>
      <c r="D39" s="4" t="inlineStr">
        <is>
          <t xml:space="preserve"> </t>
        </is>
      </c>
    </row>
    <row r="40">
      <c r="A40" s="4" t="inlineStr">
        <is>
          <t>Cash paid for income taxes</t>
        </is>
      </c>
      <c r="B40" s="4" t="inlineStr">
        <is>
          <t xml:space="preserve"> </t>
        </is>
      </c>
      <c r="C40" s="5" t="n">
        <v>127522</v>
      </c>
      <c r="D40" s="4" t="inlineStr">
        <is>
          <t xml:space="preserve"> </t>
        </is>
      </c>
    </row>
    <row r="41">
      <c r="A41" s="4" t="inlineStr">
        <is>
          <t>Finance directors and officers insurance premium</t>
        </is>
      </c>
      <c r="B41" s="5" t="n">
        <v>198457</v>
      </c>
      <c r="C41" s="4" t="inlineStr">
        <is>
          <t xml:space="preserve"> </t>
        </is>
      </c>
      <c r="D41" s="4" t="inlineStr">
        <is>
          <t xml:space="preserve"> </t>
        </is>
      </c>
    </row>
    <row r="42">
      <c r="A42" s="3" t="inlineStr">
        <is>
          <t>Reconciliation of cash and restricted cash</t>
        </is>
      </c>
      <c r="B42" s="4" t="inlineStr">
        <is>
          <t xml:space="preserve"> </t>
        </is>
      </c>
      <c r="C42" s="4" t="inlineStr">
        <is>
          <t xml:space="preserve"> </t>
        </is>
      </c>
      <c r="D42" s="4" t="inlineStr">
        <is>
          <t xml:space="preserve"> </t>
        </is>
      </c>
    </row>
    <row r="43">
      <c r="A43" s="4" t="inlineStr">
        <is>
          <t>Cash</t>
        </is>
      </c>
      <c r="B43" s="5" t="n">
        <v>8407152</v>
      </c>
      <c r="C43" s="5" t="n">
        <v>9076659</v>
      </c>
      <c r="D43" s="5" t="n">
        <v>7106262</v>
      </c>
    </row>
    <row r="44">
      <c r="A44" s="4" t="inlineStr">
        <is>
          <t>Restricted cash - debt service for NJEDA bonds</t>
        </is>
      </c>
      <c r="B44" s="5" t="n">
        <v>438222</v>
      </c>
      <c r="C44" s="5" t="n">
        <v>415430</v>
      </c>
      <c r="D44" s="6" t="n">
        <v>432832</v>
      </c>
    </row>
    <row r="45">
      <c r="A45" s="4" t="inlineStr">
        <is>
          <t>Total cash and restricted cash shown in statement of cash flows</t>
        </is>
      </c>
      <c r="B45" s="6" t="n">
        <v>8845374</v>
      </c>
      <c r="C45" s="6" t="n">
        <v>9492089</v>
      </c>
      <c r="D4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26" customWidth="1" min="2" max="2"/>
    <col width="25" customWidth="1" min="3" max="3"/>
  </cols>
  <sheetData>
    <row r="1">
      <c r="A1" s="1" t="inlineStr">
        <is>
          <t>SCHEDULE OF STOCK OPTION PLAN (Details) - USD ($)</t>
        </is>
      </c>
      <c r="B1" s="2" t="inlineStr">
        <is>
          <t>3 Months Ended</t>
        </is>
      </c>
      <c r="C1" s="2" t="inlineStr">
        <is>
          <t>12 Months Ended</t>
        </is>
      </c>
    </row>
    <row r="2">
      <c r="B2" s="2" t="inlineStr">
        <is>
          <t>Jun. 30, 2024</t>
        </is>
      </c>
      <c r="C2" s="2" t="inlineStr">
        <is>
          <t>Mar. 31, 2024</t>
        </is>
      </c>
    </row>
    <row r="3">
      <c r="A3" s="3" t="inlineStr">
        <is>
          <t>Share-Based Payment Arrangement [Abstract]</t>
        </is>
      </c>
      <c r="B3" s="4" t="inlineStr">
        <is>
          <t xml:space="preserve"> </t>
        </is>
      </c>
      <c r="C3" s="4" t="inlineStr">
        <is>
          <t xml:space="preserve"> </t>
        </is>
      </c>
    </row>
    <row r="4">
      <c r="A4" s="4" t="inlineStr">
        <is>
          <t>Shares Underlying Options, Outstanding, Beginning Balance</t>
        </is>
      </c>
      <c r="B4" s="5" t="n">
        <v>15730000</v>
      </c>
      <c r="C4" s="4" t="inlineStr">
        <is>
          <t xml:space="preserve"> </t>
        </is>
      </c>
    </row>
    <row r="5">
      <c r="A5" s="4" t="inlineStr">
        <is>
          <t>Weighted Average Exercise Price, Outstanding, Beginning Balance</t>
        </is>
      </c>
      <c r="B5" s="10" t="n">
        <v>0.05</v>
      </c>
      <c r="C5" s="4" t="inlineStr">
        <is>
          <t xml:space="preserve"> </t>
        </is>
      </c>
    </row>
    <row r="6">
      <c r="A6" s="4" t="inlineStr">
        <is>
          <t>Weighted Average Remaining Contractual Term (in years), Outstanding</t>
        </is>
      </c>
      <c r="B6" s="4" t="inlineStr">
        <is>
          <t>8 years 6 months</t>
        </is>
      </c>
      <c r="C6" s="4" t="inlineStr">
        <is>
          <t>8 years 9 months 18 days</t>
        </is>
      </c>
    </row>
    <row r="7">
      <c r="A7" s="4" t="inlineStr">
        <is>
          <t>Aggregate Intrinsic Value, Outstanding, Beginning Balance</t>
        </is>
      </c>
      <c r="B7" s="6" t="n">
        <v>1626748</v>
      </c>
      <c r="C7" s="4" t="inlineStr">
        <is>
          <t xml:space="preserve"> </t>
        </is>
      </c>
    </row>
    <row r="8">
      <c r="A8" s="4" t="inlineStr">
        <is>
          <t>Shares Underlying Options, Granted</t>
        </is>
      </c>
      <c r="B8" s="4" t="inlineStr">
        <is>
          <t xml:space="preserve"> </t>
        </is>
      </c>
      <c r="C8" s="4" t="inlineStr">
        <is>
          <t xml:space="preserve"> </t>
        </is>
      </c>
    </row>
    <row r="9">
      <c r="A9" s="4" t="inlineStr">
        <is>
          <t>Weighted Average Exercise Price, Granted</t>
        </is>
      </c>
      <c r="B9" s="4" t="inlineStr">
        <is>
          <t xml:space="preserve"> </t>
        </is>
      </c>
      <c r="C9" s="4" t="inlineStr">
        <is>
          <t xml:space="preserve"> </t>
        </is>
      </c>
    </row>
    <row r="10">
      <c r="A10" s="4" t="inlineStr">
        <is>
          <t>Shares Underlying Options, Expired, and Forfeited</t>
        </is>
      </c>
      <c r="B10" s="4" t="inlineStr">
        <is>
          <t xml:space="preserve"> </t>
        </is>
      </c>
      <c r="C10" s="4" t="inlineStr">
        <is>
          <t xml:space="preserve"> </t>
        </is>
      </c>
    </row>
    <row r="11">
      <c r="A11" s="4" t="inlineStr">
        <is>
          <t>Weighted Average Exercise Price, Expired and Forfeited</t>
        </is>
      </c>
      <c r="B11" s="4" t="inlineStr">
        <is>
          <t xml:space="preserve"> </t>
        </is>
      </c>
      <c r="C11" s="4" t="inlineStr">
        <is>
          <t xml:space="preserve"> </t>
        </is>
      </c>
    </row>
    <row r="12">
      <c r="A12" s="4" t="inlineStr">
        <is>
          <t>Shares Underlying Options, Outstanding, Ending Balance</t>
        </is>
      </c>
      <c r="B12" s="5" t="n">
        <v>15730000</v>
      </c>
      <c r="C12" s="5" t="n">
        <v>15730000</v>
      </c>
    </row>
    <row r="13">
      <c r="A13" s="4" t="inlineStr">
        <is>
          <t>Weighted Average Exercise Price, Outstanding, Ending Balance</t>
        </is>
      </c>
      <c r="B13" s="10" t="n">
        <v>0.05</v>
      </c>
      <c r="C13" s="10" t="n">
        <v>0.05</v>
      </c>
    </row>
    <row r="14">
      <c r="A14" s="4" t="inlineStr">
        <is>
          <t>Aggregate Intrinsic Value, Outstanding, Ending Balance</t>
        </is>
      </c>
      <c r="B14" s="6" t="n">
        <v>2319442</v>
      </c>
      <c r="C14" s="6" t="n">
        <v>1626748</v>
      </c>
    </row>
    <row r="15">
      <c r="A15" s="4" t="inlineStr">
        <is>
          <t>Shares Underlying Options, Exercisable</t>
        </is>
      </c>
      <c r="B15" s="5" t="n">
        <v>4050000</v>
      </c>
      <c r="C15" s="4" t="inlineStr">
        <is>
          <t xml:space="preserve"> </t>
        </is>
      </c>
    </row>
    <row r="16">
      <c r="A16" s="4" t="inlineStr">
        <is>
          <t>Weighted Average Exercise Price, Exercisable</t>
        </is>
      </c>
      <c r="B16" s="10" t="n">
        <v>0.04</v>
      </c>
      <c r="C16" s="4" t="inlineStr">
        <is>
          <t xml:space="preserve"> </t>
        </is>
      </c>
    </row>
    <row r="17">
      <c r="A17" s="4" t="inlineStr">
        <is>
          <t>Weighted Average Remaining Contractual Term (in years), Exercisable</t>
        </is>
      </c>
      <c r="B17" s="4" t="inlineStr">
        <is>
          <t>7 years 10 months 24 days</t>
        </is>
      </c>
      <c r="C17" s="4" t="inlineStr">
        <is>
          <t xml:space="preserve"> </t>
        </is>
      </c>
    </row>
    <row r="18">
      <c r="A18" s="4" t="inlineStr">
        <is>
          <t>Aggregate Intrinsic Value, Outstanding, Exerciseable</t>
        </is>
      </c>
      <c r="B18" s="6" t="n">
        <v>633054</v>
      </c>
      <c r="C1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24" customWidth="1" min="2" max="2"/>
    <col width="14" customWidth="1" min="3" max="3"/>
  </cols>
  <sheetData>
    <row r="1">
      <c r="A1" s="1" t="inlineStr">
        <is>
          <t>STOCK-BASED COMPENSATION (Details Narrative) - USD ($)</t>
        </is>
      </c>
      <c r="B1" s="2" t="inlineStr">
        <is>
          <t>3 Months Ended</t>
        </is>
      </c>
    </row>
    <row r="2">
      <c r="B2" s="2" t="inlineStr">
        <is>
          <t>Jun. 30, 2024</t>
        </is>
      </c>
      <c r="C2" s="2" t="inlineStr">
        <is>
          <t>Jul. 01, 2024</t>
        </is>
      </c>
    </row>
    <row r="3">
      <c r="A3" s="3" t="inlineStr">
        <is>
          <t>Share-Based Payment Arrangement [Abstract]</t>
        </is>
      </c>
      <c r="B3" s="4" t="inlineStr">
        <is>
          <t xml:space="preserve"> </t>
        </is>
      </c>
      <c r="C3" s="4" t="inlineStr">
        <is>
          <t xml:space="preserve"> </t>
        </is>
      </c>
    </row>
    <row r="4">
      <c r="A4" s="4" t="inlineStr">
        <is>
          <t>Shares reserved under option plan</t>
        </is>
      </c>
      <c r="B4" s="4" t="inlineStr">
        <is>
          <t xml:space="preserve"> </t>
        </is>
      </c>
      <c r="C4" s="5" t="n">
        <v>12730000</v>
      </c>
    </row>
    <row r="5">
      <c r="A5" s="4" t="inlineStr">
        <is>
          <t>Price difference between exercise price and quoted price</t>
        </is>
      </c>
      <c r="B5" s="10" t="n">
        <v>0.2</v>
      </c>
      <c r="C5" s="4" t="inlineStr">
        <is>
          <t xml:space="preserve"> </t>
        </is>
      </c>
    </row>
    <row r="6">
      <c r="A6" s="4" t="inlineStr">
        <is>
          <t>Unrecognized stock based compensation expense</t>
        </is>
      </c>
      <c r="B6" s="6" t="n">
        <v>385592</v>
      </c>
      <c r="C6" s="4" t="inlineStr">
        <is>
          <t xml:space="preserve"> </t>
        </is>
      </c>
    </row>
    <row r="7">
      <c r="A7" s="4" t="inlineStr">
        <is>
          <t>Weighted average period</t>
        </is>
      </c>
      <c r="B7" s="4" t="inlineStr">
        <is>
          <t>1 year 11 months 8 days</t>
        </is>
      </c>
      <c r="C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AND CREDIT RISK (Details Narrative)</t>
        </is>
      </c>
      <c r="B1" s="2" t="inlineStr">
        <is>
          <t>3 Months Ended</t>
        </is>
      </c>
    </row>
    <row r="2">
      <c r="B2" s="2" t="inlineStr">
        <is>
          <t>Jun. 30, 2024</t>
        </is>
      </c>
      <c r="C2" s="2" t="inlineStr">
        <is>
          <t>Jun. 30, 2023</t>
        </is>
      </c>
    </row>
    <row r="3">
      <c r="A3" s="4" t="inlineStr">
        <is>
          <t>Customers [Member] | Revenue Benchmark [Member] | Customer Concentration Risk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68</v>
      </c>
      <c r="C5" s="9" t="n">
        <v>0.76</v>
      </c>
    </row>
    <row r="6">
      <c r="A6" s="4" t="inlineStr">
        <is>
          <t>Customers [Member] | Accounts Receivable [Member] | Customer Concentration Risk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74</v>
      </c>
      <c r="C8" s="9" t="n">
        <v>0.5600000000000001</v>
      </c>
    </row>
    <row r="9">
      <c r="A9" s="4" t="inlineStr">
        <is>
          <t>Customer One [Member] | Revenue Benchmark [Member] | Customer Concentration Risk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44</v>
      </c>
      <c r="C11" s="9" t="n">
        <v>0.21</v>
      </c>
    </row>
    <row r="12">
      <c r="A12" s="4" t="inlineStr">
        <is>
          <t>Customer One [Member] | Accounts Receivable [Member] | Customer Concentration Risk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9" t="n">
        <v>0.5</v>
      </c>
      <c r="C14" s="9" t="n">
        <v>0.22</v>
      </c>
    </row>
    <row r="15">
      <c r="A15" s="4" t="inlineStr">
        <is>
          <t>Customer Two [Member] | Revenue Benchmark [Member] | Customer Concentration Risk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9" t="n">
        <v>0.24</v>
      </c>
      <c r="C17" s="9" t="n">
        <v>0.16</v>
      </c>
    </row>
    <row r="18">
      <c r="A18" s="4" t="inlineStr">
        <is>
          <t>Customer Two [Member] | Accounts Receivable [Member] | Customer Concentration Risk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9" t="n">
        <v>0.24</v>
      </c>
      <c r="C20" s="9" t="n">
        <v>0.21</v>
      </c>
    </row>
    <row r="21">
      <c r="A21" s="4" t="inlineStr">
        <is>
          <t>Customer Three [Member] | Revenue Benchmark [Member] | Customer Concentration Risk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4" t="inlineStr">
        <is>
          <t xml:space="preserve"> </t>
        </is>
      </c>
      <c r="C23" s="9" t="n">
        <v>0.15</v>
      </c>
    </row>
    <row r="24">
      <c r="A24" s="4" t="inlineStr">
        <is>
          <t>Customer Three [Member] | Accounts Receivable [Member] | Customer Concentration Risk [Member]</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percentage</t>
        </is>
      </c>
      <c r="B26" s="4" t="inlineStr">
        <is>
          <t xml:space="preserve"> </t>
        </is>
      </c>
      <c r="C26" s="9" t="n">
        <v>0.13</v>
      </c>
    </row>
    <row r="27">
      <c r="A27" s="4" t="inlineStr">
        <is>
          <t>Customer Four [Member] | Revenue Benchmark [Member] | Customer Concentration Risk [Member]</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 percentage</t>
        </is>
      </c>
      <c r="B29" s="4" t="inlineStr">
        <is>
          <t xml:space="preserve"> </t>
        </is>
      </c>
      <c r="C29" s="9" t="n">
        <v>0.14</v>
      </c>
    </row>
    <row r="30">
      <c r="A30" s="4" t="inlineStr">
        <is>
          <t>Customer Five [Member] | Revenue Benchmark [Member] | Customer Concentration Risk [Member]</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Concentration risk, percentage</t>
        </is>
      </c>
      <c r="B32" s="4" t="inlineStr">
        <is>
          <t xml:space="preserve"> </t>
        </is>
      </c>
      <c r="C32" s="9" t="n">
        <v>0.1</v>
      </c>
    </row>
    <row r="33">
      <c r="A33" s="4" t="inlineStr">
        <is>
          <t>Suppliers [Member] | Purchases [Member] | Supplier Concentration Risk [Member]</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Concentration risk, percentage</t>
        </is>
      </c>
      <c r="B35" s="9" t="n">
        <v>0.61</v>
      </c>
      <c r="C35" s="9" t="n">
        <v>0.39</v>
      </c>
    </row>
    <row r="36">
      <c r="A36" s="4" t="inlineStr">
        <is>
          <t>Supplier One [Member] | Purchases [Member] | Supplier Concentration Risk [Member]</t>
        </is>
      </c>
      <c r="B36" s="4" t="inlineStr">
        <is>
          <t xml:space="preserve"> </t>
        </is>
      </c>
      <c r="C36" s="4" t="inlineStr">
        <is>
          <t xml:space="preserve"> </t>
        </is>
      </c>
    </row>
    <row r="37">
      <c r="A37" s="3" t="inlineStr">
        <is>
          <t>Concentration Risk [Line Items]</t>
        </is>
      </c>
      <c r="B37" s="4" t="inlineStr">
        <is>
          <t xml:space="preserve"> </t>
        </is>
      </c>
      <c r="C37" s="4" t="inlineStr">
        <is>
          <t xml:space="preserve"> </t>
        </is>
      </c>
    </row>
    <row r="38">
      <c r="A38" s="4" t="inlineStr">
        <is>
          <t>Concentration risk, percentage</t>
        </is>
      </c>
      <c r="B38" s="9" t="n">
        <v>0.39</v>
      </c>
      <c r="C38" s="4" t="inlineStr">
        <is>
          <t xml:space="preserve"> </t>
        </is>
      </c>
    </row>
    <row r="39">
      <c r="A39" s="4" t="inlineStr">
        <is>
          <t>Supplier Two [Member] | Purchases [Member] | Supplier Concentration Risk [Member]</t>
        </is>
      </c>
      <c r="B39" s="4" t="inlineStr">
        <is>
          <t xml:space="preserve"> </t>
        </is>
      </c>
      <c r="C39" s="4" t="inlineStr">
        <is>
          <t xml:space="preserve"> </t>
        </is>
      </c>
    </row>
    <row r="40">
      <c r="A40" s="3" t="inlineStr">
        <is>
          <t>Concentration Risk [Line Items]</t>
        </is>
      </c>
      <c r="B40" s="4" t="inlineStr">
        <is>
          <t xml:space="preserve"> </t>
        </is>
      </c>
      <c r="C40" s="4" t="inlineStr">
        <is>
          <t xml:space="preserve"> </t>
        </is>
      </c>
    </row>
    <row r="41">
      <c r="A41" s="4" t="inlineStr">
        <is>
          <t>Concentration risk, percentage</t>
        </is>
      </c>
      <c r="B41" s="9" t="n">
        <v>0.22</v>
      </c>
      <c r="C41"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SELECTED INFORMATION FOR REPORTABLE SEGMENTS (Details) - USD ($)</t>
        </is>
      </c>
      <c r="B1" s="2" t="inlineStr">
        <is>
          <t>3 Months Ended</t>
        </is>
      </c>
    </row>
    <row r="2">
      <c r="B2" s="2" t="inlineStr">
        <is>
          <t>Jun. 30, 2024</t>
        </is>
      </c>
      <c r="C2" s="2" t="inlineStr">
        <is>
          <t>Jun. 30, 2023</t>
        </is>
      </c>
    </row>
    <row r="3">
      <c r="A3" s="3" t="inlineStr">
        <is>
          <t>Segment Reporting Information [Line Items]</t>
        </is>
      </c>
      <c r="B3" s="4" t="inlineStr">
        <is>
          <t xml:space="preserve"> </t>
        </is>
      </c>
      <c r="C3" s="4" t="inlineStr">
        <is>
          <t xml:space="preserve"> </t>
        </is>
      </c>
    </row>
    <row r="4">
      <c r="A4" s="4" t="inlineStr">
        <is>
          <t>Operating income by Segment</t>
        </is>
      </c>
      <c r="B4" s="6" t="n">
        <v>3864056</v>
      </c>
      <c r="C4" s="6" t="n">
        <v>1602024</v>
      </c>
    </row>
    <row r="5">
      <c r="A5" s="4" t="inlineStr">
        <is>
          <t>Abbreviated New Drug Application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Operating income by Segment</t>
        </is>
      </c>
      <c r="B7" s="5" t="n">
        <v>6311251</v>
      </c>
      <c r="C7" s="5" t="n">
        <v>3607010</v>
      </c>
    </row>
    <row r="8">
      <c r="A8" s="4" t="inlineStr">
        <is>
          <t>Business Segment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Operating income by Segment</t>
        </is>
      </c>
      <c r="B10" s="6" t="n">
        <v>6311251</v>
      </c>
      <c r="C10" s="6" t="n">
        <v>360701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OPERATING INCOME BY SEGMENT TO INCOME FROM OPERATIONS (Details) - USD ($)</t>
        </is>
      </c>
      <c r="B1" s="2" t="inlineStr">
        <is>
          <t>3 Months Ended</t>
        </is>
      </c>
    </row>
    <row r="2">
      <c r="B2" s="2" t="inlineStr">
        <is>
          <t>Jun. 30, 2024</t>
        </is>
      </c>
      <c r="C2" s="2" t="inlineStr">
        <is>
          <t>Jun. 30, 2023</t>
        </is>
      </c>
    </row>
    <row r="3">
      <c r="A3" s="3" t="inlineStr">
        <is>
          <t>Segment Reporting Information [Line Items]</t>
        </is>
      </c>
      <c r="B3" s="4" t="inlineStr">
        <is>
          <t xml:space="preserve"> </t>
        </is>
      </c>
      <c r="C3" s="4" t="inlineStr">
        <is>
          <t xml:space="preserve"> </t>
        </is>
      </c>
    </row>
    <row r="4">
      <c r="A4" s="4" t="inlineStr">
        <is>
          <t>Operating income by segment</t>
        </is>
      </c>
      <c r="B4" s="6" t="n">
        <v>3864056</v>
      </c>
      <c r="C4" s="6" t="n">
        <v>1602024</v>
      </c>
    </row>
    <row r="5">
      <c r="A5" s="4" t="inlineStr">
        <is>
          <t>Interest income</t>
        </is>
      </c>
      <c r="B5" s="5" t="n">
        <v>5390</v>
      </c>
      <c r="C5" s="5" t="n">
        <v>3516</v>
      </c>
    </row>
    <row r="6">
      <c r="A6" s="4" t="inlineStr">
        <is>
          <t>Depreciation and amortization expense</t>
        </is>
      </c>
      <c r="B6" s="5" t="n">
        <v>-425712</v>
      </c>
      <c r="C6" s="5" t="n">
        <v>-328282</v>
      </c>
    </row>
    <row r="7">
      <c r="A7" s="4" t="inlineStr">
        <is>
          <t>Other income</t>
        </is>
      </c>
      <c r="B7" s="5" t="n">
        <v>12000</v>
      </c>
      <c r="C7" s="4" t="inlineStr">
        <is>
          <t xml:space="preserve"> </t>
        </is>
      </c>
    </row>
    <row r="8">
      <c r="A8" s="4" t="inlineStr">
        <is>
          <t>Income before income taxes</t>
        </is>
      </c>
      <c r="B8" s="5" t="n">
        <v>847752</v>
      </c>
      <c r="C8" s="5" t="n">
        <v>1296761</v>
      </c>
    </row>
    <row r="9">
      <c r="A9" s="4" t="inlineStr">
        <is>
          <t>Operating Segment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Operating income by segment</t>
        </is>
      </c>
      <c r="B11" s="5" t="n">
        <v>6311251</v>
      </c>
      <c r="C11" s="5" t="n">
        <v>3607010</v>
      </c>
    </row>
    <row r="12">
      <c r="A12" s="4" t="inlineStr">
        <is>
          <t>Corporate unallocated costs</t>
        </is>
      </c>
      <c r="B12" s="5" t="n">
        <v>-1969154</v>
      </c>
      <c r="C12" s="5" t="n">
        <v>-1519736</v>
      </c>
    </row>
    <row r="13">
      <c r="A13" s="4" t="inlineStr">
        <is>
          <t>Interest income</t>
        </is>
      </c>
      <c r="B13" s="5" t="n">
        <v>5390</v>
      </c>
      <c r="C13" s="5" t="n">
        <v>3516</v>
      </c>
    </row>
    <row r="14">
      <c r="A14" s="4" t="inlineStr">
        <is>
          <t>Interest expense and amortization of debt issuance costs</t>
        </is>
      </c>
      <c r="B14" s="5" t="n">
        <v>-250781</v>
      </c>
      <c r="C14" s="5" t="n">
        <v>-119412</v>
      </c>
    </row>
    <row r="15">
      <c r="A15" s="4" t="inlineStr">
        <is>
          <t>Depreciation and amortization expense</t>
        </is>
      </c>
      <c r="B15" s="5" t="n">
        <v>-425712</v>
      </c>
      <c r="C15" s="5" t="n">
        <v>-328282</v>
      </c>
    </row>
    <row r="16">
      <c r="A16" s="4" t="inlineStr">
        <is>
          <t>Significant non-cash items</t>
        </is>
      </c>
      <c r="B16" s="5" t="n">
        <v>-52329</v>
      </c>
      <c r="C16" s="5" t="n">
        <v>-156968</v>
      </c>
    </row>
    <row r="17">
      <c r="A17" s="4" t="inlineStr">
        <is>
          <t>Change in fair value of derivative instruments</t>
        </is>
      </c>
      <c r="B17" s="5" t="n">
        <v>-2782913</v>
      </c>
      <c r="C17" s="5" t="n">
        <v>-189367</v>
      </c>
    </row>
    <row r="18">
      <c r="A18" s="4" t="inlineStr">
        <is>
          <t>Other income</t>
        </is>
      </c>
      <c r="B18" s="5" t="n">
        <v>12000</v>
      </c>
      <c r="C18" s="4" t="inlineStr">
        <is>
          <t xml:space="preserve"> </t>
        </is>
      </c>
    </row>
    <row r="19">
      <c r="A19" s="4" t="inlineStr">
        <is>
          <t>Income before income taxes</t>
        </is>
      </c>
      <c r="B19" s="6" t="n">
        <v>847752</v>
      </c>
      <c r="C19" s="6" t="n">
        <v>129676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EGMENT RESULTS (Details Narrative) - USD ($)</t>
        </is>
      </c>
      <c r="B1" s="2" t="inlineStr">
        <is>
          <t>3 Months Ended</t>
        </is>
      </c>
    </row>
    <row r="2">
      <c r="B2" s="2" t="inlineStr">
        <is>
          <t>Jun. 30, 2024</t>
        </is>
      </c>
      <c r="C2" s="2" t="inlineStr">
        <is>
          <t>Jun. 30, 2023</t>
        </is>
      </c>
    </row>
    <row r="3">
      <c r="A3" s="4" t="inlineStr">
        <is>
          <t>New Drug Applications [Member]</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Revenue</t>
        </is>
      </c>
      <c r="B5" s="6" t="n">
        <v>0</v>
      </c>
      <c r="C5"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2" customWidth="1" min="2" max="2"/>
  </cols>
  <sheetData>
    <row r="1">
      <c r="A1" s="1" t="inlineStr">
        <is>
          <t>RELATED PARTY AGREEMENTS (Details Narrative)</t>
        </is>
      </c>
      <c r="B1" s="2" t="inlineStr">
        <is>
          <t>3 Months Ended</t>
        </is>
      </c>
    </row>
    <row r="2">
      <c r="B2" s="2" t="inlineStr">
        <is>
          <t>Jun. 30, 2024 USD ($)</t>
        </is>
      </c>
    </row>
    <row r="3">
      <c r="A3" s="4" t="inlineStr">
        <is>
          <t>Mikah Pharma LLC [Member]</t>
        </is>
      </c>
      <c r="B3" s="4" t="inlineStr">
        <is>
          <t xml:space="preserve"> </t>
        </is>
      </c>
    </row>
    <row r="4">
      <c r="A4" s="3" t="inlineStr">
        <is>
          <t>Defined Benefit Plan Disclosure [Line Items]</t>
        </is>
      </c>
      <c r="B4" s="4" t="inlineStr">
        <is>
          <t xml:space="preserve"> </t>
        </is>
      </c>
    </row>
    <row r="5">
      <c r="A5" s="4" t="inlineStr">
        <is>
          <t>Related party aggregate value</t>
        </is>
      </c>
      <c r="B5" s="6" t="n">
        <v>443553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Income tax expense</t>
        </is>
      </c>
      <c r="B4" s="6" t="n">
        <v>231979</v>
      </c>
      <c r="C4" s="6" t="n">
        <v>154975</v>
      </c>
    </row>
    <row r="5">
      <c r="A5" s="4" t="inlineStr">
        <is>
          <t>Income tax expense percentage</t>
        </is>
      </c>
      <c r="B5" s="8" t="n">
        <v>0.274</v>
      </c>
      <c r="C5" s="8" t="n">
        <v>0.1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Jun. 30, 2024</t>
        </is>
      </c>
      <c r="C2" s="2" t="inlineStr">
        <is>
          <t>Jun. 30, 2023</t>
        </is>
      </c>
    </row>
    <row r="3">
      <c r="A3" s="3" t="inlineStr">
        <is>
          <t>Pay vs Performance Disclosure [Table]</t>
        </is>
      </c>
      <c r="B3" s="4" t="inlineStr">
        <is>
          <t xml:space="preserve"> </t>
        </is>
      </c>
      <c r="C3" s="4" t="inlineStr">
        <is>
          <t xml:space="preserve"> </t>
        </is>
      </c>
    </row>
    <row r="4">
      <c r="A4" s="4" t="inlineStr">
        <is>
          <t>Net Income (Loss)</t>
        </is>
      </c>
      <c r="B4" s="6" t="n">
        <v>615773</v>
      </c>
      <c r="C4" s="6" t="n">
        <v>11418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1. SUMMARY OF SIGNIFICANT ACCOUNTING POLICIES Overview Elite
Pharmaceuticals, Inc. (the “Company” or “Elite”) was incorporated on October 1, 1997 under the laws of the State
of Delaware, and its wholly-owned subsidiary Elite Laboratories, Inc. (“Elite Labs”) was incorporated on August 23, 1990
under the laws of the State of Delaware. On January 5, 2012, Elite Pharmaceuticals was reincorporated under the laws of the State of
Nevada. Elite Labs engages primarily in researching, developing, licensing, manufacturing, and sales of generic, oral dose pharmaceuticals.
The Company is equipped to manufacture controlled-release products on a contract basis for third parties and itself, if and when the
product candidates are approved. These products include drugs that cover therapeutic areas for allergy, bariatric, attention deficit
and infection. Research and development activities are performed with an objective of developing product candidates that will secure
marketing approvals from the United States Food and Drug Administration (“FDA”), and thereafter, commercially exploiting
such products. Basis
of Presentation The
accompanying unaudited condensed consolidated financial statements of the Company are presented in conformity with accounting principles
generally accepted in the United States of America (“GAAP”) and pursuant to the rules and regulations of the SEC. The unaudited
condensed consolidated financial statements include the accounts of the Company and its wholly-owned subsidiary, Elite Labs. All significant
intercompany accounts and transactions have been eliminated in consolidation. Certain information or footnote disclosures normally included
in condensed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Form 10-K as filed with the SEC on July 1, 2024. The interim
results for the three months ended June 30, 2024 are not necessarily indicative of the results to be expected for the fiscal year ending
March 31, 2025 or for any future periods. Use
of Estimates The
preparation of condensed consolidated financial statements in conformity with GAAP requires management to make certain estimates and
assumptions. These estimates and assumptions affect the reported amounts of assets and liabilities and disclosure of contingent assets
and liabilities at the date of the condensed consolidated financial statements, as well as reported amounts of revenues and expenses
during the reporting period. Such management estimates and assumptions include, but are not limited to, standalone selling price for
each distinct performance obligation included in customer contracts with multiple performance obligations, the period of benefit for
deferred commissions, valuation of intangible assets, the useful life of property and equipment and identifiable intangible assets, stock-based
compensation expense and income taxes. Actual results could differ from those estimates. Segment
Information Financial
Accounting Standards Board (“FASB”) Accounting Standards Codification 280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the Chief Executive Officer, who reviews the financial performance and the results
of operations of the segments prepared in accordance with GAAP when making decisions about allocating resources and assessing performance
of the Company. The
Company has determined that its reportable segments are products whose marketing approvals were secured via an Abbreviated New Drug Application
(“ANDA”) and products whose marketing approvals were secured via a New Drug Application (“NDA”). ANDA products
are referred to as generic pharmaceuticals and NDA products are referred to as branded pharmaceuticals. The Company paused further development
of NDAs and has not engaged in business activities. Accordingly, during the three months ended June 30, 2024 and 2023, the Company has
only engaged in business activities in a single operating segment. There
are currently no intersegment revenues. Asset information by operating segment is not presented below since the chief operating decision
maker does not review this information by segment. The reporting segments follow the same accounting policies used in the preparation
of the Company’s condensed consolidated financial statements. Please see Note 13 for further details. ELITE
PHARMACEUTICALS, INC. AND SUBSIDIARY NOTES
TO CONDENSED CONSOLIDATED FINANCIAL STATEMENTS (UNAUDITED) Revenue
Recognition The
Company generates revenue from manufacturing and licensing fees and direct sales to pharmaceutical distributors for pharmacies and institutions.
Manufacturing fees include the development of pain management products, manufacturing of a line of generic pharmaceutical products with
approved ANDA, through the manufacture of formulations and the development of new products. Licensing fees include the commercialization
of products either by license and the collection of royalties, or the expansion of licensing agreements with other pharmaceutical companies,
including co-development projects, joint ventures and other collaborations. Under
ASC 606, Revenue from Contacts with Customers Nature
of goods and services The
following is a description of the Company’s goods and services from which the Company generates revenue, as well as the nature,
timing of satisfaction of performance obligations, and significant payment terms for each, as applicable: a)
Manufacturing Fees The
Company is equipped to manufacture controlled-release products on a contract basis for third parties, if, and when, the products are
approved. These products include products using controlled-release drug technology. The Company also develops and markets (either on
its own or by license to other companies) generic and proprietary controlled-release pharmaceutical products. The
Company recognizes revenue when the customer obtains control of the Company’s product based on the contractual shipping terms of
the contract, at which time the performance obligation is deemed to be completed. The Company is primarily responsible for fulfilling
the promise to provide the product, is responsible to ensure that the product is produced in accordance with the related supply agreement
and bears risk of loss while the inventory is in-transit to the commercial partner. Revenue is measured as the amount of consideration
the Company expects to receive in exchange for transferring products to a customer. b)
License Fees The
Company enters into licensing and development agreements, which may include multiple revenue generating activities, including milestones
payments, licensing fees, product sales and services. The Company analyzes each element of its licensing and development agreements in
accordance with ASC 606 to determine appropriate revenue recognition. The terms of the license agreement may include payment to the Company
of licensing fees, non-refundable upfront license fees, milestone payments if specified objectives are achieved, and/or royalties on
product sales.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revenue from non-refundable upfront payments at a point in time, typically upon fulfilling the delivery of the associated
intellectual property to the customer. For those milestone payments which are contingent on the occurrence of particular future events
(for example, payments due upon a product receiving FDA approval), the Company determined that these need to be considered for inclusion
in the calculation of total consideration from the contract as a component of variable consideration using the most-likely amount method.
As such, the Company assesses each milestone to determine the probability and substance behind achieving each milestone. Given the inherent
uncertainty of the occurrence of future events, the Company will recognize revenue from the milestone when there is not a high probability
of a reversal of revenue, which typically occurs near or upon achievement of the event. ELITE
PHARMACEUTICALS, INC. AND SUBSIDIARY NOTES
TO CONDENSED CONSOLIDATED FINANCIAL STATEMENTS (UNAUDITED)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either are completed or become inconsequential, then revenue recognition is deferred until the Company can reasonably make
such estimates. Revenue is then recognized over the remaining estimated period of performance using the cumulative catch-up method. When
determining the transaction price of a contract, an adjustment is made if payment from a customer occurs either significantly before
or significantly after performance, resulting in a significant financing component. Applying the practical expedient in ASC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June 30, 2024. In
accordance with ASC 606-10-55-65, royalties are recognized when the subsequent sale of the customer’s products occurs. c)
Sale of product under the Elite label The
Company began direct sales of products under the Company’s own label on April 1, 2023. License agreements will remain in place
for select products. With this transition, however, a large portion of the manufacturing and license fees now reported will be replaced
with revenues from sales of Elite labeled pharmaceutical products to distributors for pharmacies and institutions. The
Company recognizes revenue when the customer obtains control of the Company’s product based on the contractual shipping terms,
at which time the performance obligation is deemed to be completed. The Company is primarily responsible for fulfilling the promise to
deliver the product and bears risk of loss while the inventory is in-transit to the purchaser. Revenue is measured as the amount of consideration
earned from the sale of Elite labeled pharmaceutical products are recorded at their net realizable value which consists of gross amounts
invoiced reduced by contractual reductions, including, without limitation, chargebacks, discounts and program rebates, as applicable. The
Company provides for chargebacks to wholesalers for sales to various end-customers to include, but not limited to, hospitals, group purchasing
organizations, and pharmacies. Chargebacks represent the difference between the price the wholesaler pays and the price that the end-customer
pays for a product. The company’s estimate for chargebacks is developed based upon management’s assumption of anticipated
product returns, other rebates, as well as historical information. Disaggregation
of revenue In
the following table, revenue is disaggregated by type of revenue generated by the Company. The Company recognizes revenue at a point
in time for all performance obligations. During the three months ended June 30, 2024 and 2023, the Company had paused further
development of NDAs and has not engaged in business activities in that segment. Accordingly, during the three months ended June 30,
2024 and 2023, the Company has only engaged in business activities in a single operating segment. The table also includes a
reconciliation of the disaggregated revenue with the reportable segments: SCHEDULE
OF DISAGGREGATION OF REVENUE
For the Three Months Ended June 30,
2024 2023
ANDA:
Manufacturing fees $ 18,443,918 $ 7,909,237
Licensing fees 359,145 1,070,839
Total ANDA revenue $ 18,803,063 $ 8,980,076 Selected
information on reportable segments and reconciliation of operating income by segment to income from operations before income taxes are
disclosed within Note 13. Restricted
Cash As
of June 30, 2024, and March 31, 2024, the Company had $ 438,222 432,832 ELITE
PHARMACEUTICALS, INC. AND SUBSIDIARY NOTES
TO CONDENSED CONSOLIDATED FINANCIAL STATEMENTS (UNAUDITED) Long-Lived
Assets The
Company periodically evaluates the fair value of long-lived assets, which include property and equipment and intangibles, whenever events
or changes in circumstances indicate that its carrying amounts may not be recoverable. Property
and equipment are stated at cost. Depreciation is provided on the straight-line method based on the estimated useful lives of the respective
assets which range from three forty years Upon
retirement or other disposition of assets, the cost and related accumulated depreciation are removed from the accounts and the resulting
gain or loss, if any, is recognized in income. Intangible
Assets The
Company capitalizes certain costs to acquire intangible assets; if such assets are determined to have a finite useful life they are amortized
on a straight-line basis over the estimated useful life. Costs to acquire indefinite lived intangible assets, such as costs related to
ANDAs are capitalized accordingly. The
Company tests its intangible assets for impairment at least annually (as of March 31st) and whenever events or circumstances change that
indicate impairment may have occurred. A significant amount of judgment is involved in determining if an indicator of impairment has
occurred. Such indicators may include, among others and without limitation: a significant decline in the Company’s expected future
cash flows; a sustained, significant decline in the Company’s stock price and market capitalization; a significant adverse change
in legal factors or in the business climate of the Company’s segments; unanticipated competition; and slower growth rates. There
were no On
June 17, 2024, the Company and Nostrum Laboratories Inc. (“Nostrum”) entered into an Asset Purchase Agreement (the “Asset
Purchase Agreement”), pursuant to which Nostrum was obligated to (i) sell to the Company all of its rights in and to the approved
abbreviated new drug applications (ANDAs) for generic Norco® (Hydrocodone Bitartrate and Acetaminophen tablets, USP CII), generic
Percocet® (Oxycodone Hydrochloride and Acetaminophen, USP CII), and generic Dolophine® (Methadone Hydrochloride tablets), each
a “Product”, and (ii) grant to the Company a royalty-free, non-exclusive perpetual license to use the manufacturing technology,
proprietary information, processes, techniques, protocols, methods, know-how, and improvements necessary or used to manufacture each
Product in accordance with the applicable ANDA, in exchange for $ 900,000 The
following table summarizes the Company’s intangible assets as of and for the periods ended June 30, 2024 and March 31, 2024: SCHEDULE
OF INTANGIBLE ASSETS
June 30, 2024
Estimated Useful Life Gross Carrying Amount Additions Impairment losses Accumulated Amortization Net Book Value
Patent application costs - $ 289,039 $ — $ — $ — $ 289,039
ANDA acquisition costs Indefinite 6,052,189 900,000 — — 6,952,189
$ 6,341,228 $ 900,000 $ — $ — $ 7,241,228
March 31, 2024
Estimated Useful Life Gross Carrying Amount Additions Impairment losses Accumulated Amortization Net Book Value
Patent application costs - $ 289,039 $ — $ — $ — $ 289,039
ANDA acquisition costs Indefinite 6,052,189 — — — 6,052,189
$ 6,341,228 $ — $ — $ — $ 6,341,228
* Patent application
costs were incurred in relation to the Company’s abuse deterrent opioid technology. Amortization of the patent costs will begin
upon the issuance of marketing authorization by the FDA. Amortization will then be calculated on a straight-line basis through the expiry
of the related patent(s). ELITE
PHARMACEUTICALS, INC. AND SUBSIDIARY NOTES
TO CONDENSED CONSOLIDATED FINANCIAL STATEMENTS (UNAUDITED)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here applicable, the Company records a valuation allowance to reduce
any deferred tax assets that it determines will not be realizable in the future.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The
Company operates in multiple tax jurisdictions within the United States of America. The Company remains subject to examination in all
tax jurisdiction until the applicable statutes of limitation expire. As of June 30, 2024, a summary of the tax years that remain subject
to examination in our major tax jurisdictions are: United States – Federal, 2020 and forward, and State, 2019 and forward. The
Company’s policy for recording interest and penalties associated with unrecognized tax benefits is to record such interest and
penalties as a component of income tax expense. The Company did not have any unrecognized tax positions as of June 30, 2024 and March
31, 2024. Earnings
Per Share Attributable to Common Shareholders’ The
Company follows ASC 260, Earnings Per Share As
the average market price of Common Stock for the three months ended June 30, 2024 and 2023 did not exceed the exercise price of the warrants,
the potential dilution from the warrants converting into 79,008,661 The
following is the computation of earnings per share applicable to common shareholders for the periods indicated: SCHEDULE
OF EARNINGS (LOSS) PER SHARE APPLICABLE TO COMMON SHAREHOLDERS
2024 2023
For the Three Months Ended June 30,
2024 2023
Numerator
Net income - basic $ 615,773 $ 1,141,809
Effect of dilutive instrument on net income — —
Net income - diluted $ 615,773 $ 1,141,809
Denominator
Weighted average shares of Common Stock outstanding - basic 1,068,273,108 1,013,915,081
Dilutive effect of stock options 7,977,096 657,740
Weighted average shares of Common Stock outstanding - diluted 1,076,250,204 1,014,572,821
Net income per share
Basic $ 0.00 $ 0.00
Diluted $ 0.00 $ 0.00 ELITE
PHARMACEUTICALS, INC. AND SUBSIDIARY NOTES
TO CONDENSED CONSOLIDATED FINANCIAL STATEMENTS (UNAUDITED) Fair
Value of Financial Instruments ASC
820, Fair Value Measurements and Disclosures ASC
820 defines fair value as the price that would be received to sell an asset or paid to transfer a liability in an orderly transaction
between market participants at the measurement date. AS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Measured
on a Recurring Basis The
following table presents information about the Company’s liabilities measured at fair value on a recurring basis, aggregated by
the level in the fair value hierarchy within which those measurements fell: SCHEDULE
OF LIABILITIES MEASURED AT FAIR VALUE ON A RECURRING BASIS
Fair Value Measurement
Amount at Fair Value Level 1 Level 2 Level 3
Balance as of March 31, 2024 $ 6,298,008 $ — $ — $ 6,298,008
Change in fair value of derivative financial instruments - warrants 2,782,913 — — 2,782,913
Balance as of June 30, 2024 $ 9,080,921 $ — $ — $ 9,080,921
Fair Value Measurement
Amount at Fair Value Level 1 Level 2 Level 3
Balance as of March 31, 2023 $ 521,711 $ — $ — $ 521,711
Change in fair value of derivative financial instruments - warrants 189,367 — — 189,367
Balance as of June 30, 2023 $ 711,078 $ — $ — $ 711,078 See
Note 10 for specific inputs used in determining fair value. The
carrying amounts of the Company’s financial assets and liabilities, such as cash, accounts receivable, prepaid expenses and other
current assets, accounts payable and accrued expenses, approximate their fair values because of the short maturity of these instruments.
Based upon current borrowing rates with similar maturities the carrying value of long-term debt, and related party loans payable approximates
fair value. Non-Financial
Assets that are Measured at Fair Value on a Non-Recurring Basis Non-financial
assets such as intangible assets, and property and equipment are measured at fair value only when an impairment loss is recognized. The
Company did not record an impairment charge related to these assets in the periods presented. Recently
Issued Accounting Pronouncements In
December 2023, the FASB issued ASU 2023-09 (Topic 740), Improvements to income tax disclosures, which enhances the disclosure requirements
for the income tax rate reconciliation, domestic and foreign income taxes paid, requiring disclosure of disaggregated income taxes paid
by jurisdiction, unrecognized tax benefits, and modifies other income tax-related disclosures. The amendments are effective for annual
periods beginning after December 15, 2024. Early adoption is permitted and should be applied prospectively. The Company is currently
evaluating the effect of adopting this guidance on its condensed consolidated financial statements. ELITE
PHARMACEUTICALS, INC. AND SUBSIDIARY NOTES
TO CONDENSED CONSOLIDATED FINANCIAL STATEMENTS (UNAUDITED) In
November 2023, the FASB issued ASU 2023-07, “Segment Reporting (Topic 280): Improvements to Reportable Segments,” which aims
to improve financial reporting by requiring disclosure of incremental segment information on an annual and interim basis for all public
entities to enable investors to develop more decision-useful financial analyses. Currently, Topic 280 requires that a public entity disclose
certain information about its reportable segments. Topic 280 also requires other specified segment items and amounts to be disclosed
under certain circumstances. The amendments in this ASU do not change or remove those disclosure requirements and do not change how a
public entity identifies its operating segments, aggregates those operating segments, or applies the quantitative thresholds to determine
its reportable segments. This ASU is effective for fiscal years beginning after December 15, 2023, and interim periods within fiscal
years beginning after December 15, 2024. Early adoption is permitted. The Company does not expect that the requirements of ASU 2023 – 07 will
have a material impact on its condensed consolidated financial statements. Management
has evaluated recently issued accounting pronouncements and does not believe that any of these pronouncements will have a significant
impact on the Company’s condensed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05:36Z</dcterms:created>
  <dcterms:modified xmlns:dcterms="http://purl.org/dc/terms/" xmlns:xsi="http://www.w3.org/2001/XMLSchema-instance" xsi:type="dcterms:W3CDTF">2024-08-14T20:05:36Z</dcterms:modified>
</cp:coreProperties>
</file>